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inancial Instruments And Conce" sheetId="9" r:id="rId9"/>
    <s:sheet name="Investments In Real Estate Loan" sheetId="10" r:id="rId10"/>
    <s:sheet name="Investment In Delaware Statutor" sheetId="11" r:id="rId11"/>
    <s:sheet name="Assets Held For Sale" sheetId="12" r:id="rId12"/>
    <s:sheet name="Investment In Marketable Securi" sheetId="13" r:id="rId13"/>
    <s:sheet name="Investment In MVP REIT II" sheetId="14" r:id="rId14"/>
    <s:sheet name="Related Party Transactions" sheetId="15" r:id="rId15"/>
    <s:sheet name="Notes Payable" sheetId="16" r:id="rId16"/>
    <s:sheet name="Fair Value" sheetId="17" r:id="rId17"/>
    <s:sheet name="Employee Benefit Plan" sheetId="18" r:id="rId18"/>
    <s:sheet name="Segment Information" sheetId="19" r:id="rId19"/>
    <s:sheet name="Recent Accounting Pronouncement" sheetId="20" r:id="rId20"/>
    <s:sheet name="Legal Matters Involving The Man" sheetId="21" r:id="rId21"/>
    <s:sheet name="Legal Matters Involving The Com" sheetId="22" r:id="rId22"/>
    <s:sheet name="Subsequent Events" sheetId="23" r:id="rId23"/>
    <s:sheet name="Summary Of Significant Accoun24" sheetId="24" r:id="rId24"/>
    <s:sheet name="Investments In Real Estate Lo25" sheetId="25" r:id="rId25"/>
    <s:sheet name="Assets Held For Sale (Tables)" sheetId="26" r:id="rId26"/>
    <s:sheet name="Notes Payable (Tables)" sheetId="27" r:id="rId27"/>
    <s:sheet name="Fair Value (Tables)" sheetId="28" r:id="rId28"/>
    <s:sheet name="Segment Information (Tables)" sheetId="29" r:id="rId29"/>
    <s:sheet name="Investments In Real Estate Lo30" sheetId="30" r:id="rId30"/>
    <s:sheet name="Investments In Real Estate Lo31" sheetId="31" r:id="rId31"/>
    <s:sheet name="Investments In Real Estate Lo32" sheetId="32" r:id="rId32"/>
    <s:sheet name="Investments In Real Estate Lo33" sheetId="33" r:id="rId33"/>
    <s:sheet name="Investments In Real Estate Lo34" sheetId="34" r:id="rId34"/>
    <s:sheet name="Investments In Real Estate Lo35" sheetId="35" r:id="rId35"/>
    <s:sheet name="Investments In Real Estate Lo36" sheetId="36" r:id="rId36"/>
    <s:sheet name="Assets Held For Sale (Detail) -" sheetId="37" r:id="rId37"/>
    <s:sheet name="Assets Held For Sale (Detail)38" sheetId="38" r:id="rId38"/>
    <s:sheet name="Notes Payable (Detail) - Future" sheetId="39" r:id="rId39"/>
    <s:sheet name="Fair Value  (Detail) - Valuatio" sheetId="40" r:id="rId40"/>
    <s:sheet name="Fair Value  (Detail) - Changes " sheetId="41" r:id="rId41"/>
    <s:sheet name="Segment Information (Detail) - " sheetId="42" r:id="rId42"/>
    <s:sheet name="Summary Of Significant Accoun43" sheetId="43" r:id="rId43"/>
    <s:sheet name="Financial Instruments And Con44" sheetId="44" r:id="rId44"/>
    <s:sheet name="Investments In Real Estate Lo45" sheetId="45" r:id="rId45"/>
    <s:sheet name="Investment In Delaware Statut46" sheetId="46" r:id="rId46"/>
    <s:sheet name="Assets Held For Sale (Details N" sheetId="47" r:id="rId47"/>
    <s:sheet name="Investment In Marketable Secu48" sheetId="48" r:id="rId48"/>
    <s:sheet name="Investment In MVP REIT II (Deta" sheetId="49" r:id="rId49"/>
    <s:sheet name="Related Party Transactions (Det" sheetId="50" r:id="rId50"/>
    <s:sheet name="Notes Payable (Details Narrativ" sheetId="51" r:id="rId51"/>
    <s:sheet name="Employee Benefit Plan (Details " sheetId="52" r:id="rId52"/>
    <s:sheet name="Legal Matters Involving The M53" sheetId="53" r:id="rId53"/>
    <s:sheet name="Legal Matters Involving The C54"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Mar. 31, 2016</t>
  </si>
  <si>
    <t>May. 17, 2016</t>
  </si>
  <si>
    <t>Document And Entity Information</t>
  </si>
  <si>
    <t>Entity Registrant Name</t>
  </si>
  <si>
    <t>Vestin Realty Mortgage II,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Assets</t>
  </si>
  <si>
    <t>Cash and cash equivalents</t>
  </si>
  <si>
    <t>Prepaid expenses</t>
  </si>
  <si>
    <t>Accounts receivable - related party</t>
  </si>
  <si>
    <t xml:space="preserve"> </t>
  </si>
  <si>
    <t>Investment in marketable securities - related party</t>
  </si>
  <si>
    <t>Interest and other receivables</t>
  </si>
  <si>
    <t>Investment in MVP REIT II</t>
  </si>
  <si>
    <t>Investments in Delaware Statutory Trusts</t>
  </si>
  <si>
    <t>Notes receivable, net of allowance of $1,086,000 and $1,099,000 at March 31, 2015 and December 31, 2015, respectively</t>
  </si>
  <si>
    <t>Investment in real estate loans, net of allowance for loan losses of $2,450,000 at March 31, 2016 and December 31, 2015</t>
  </si>
  <si>
    <t>Fixed assets, net of accumulated depreciation of $1,000 March 31, 2016 and December 31, 2015</t>
  </si>
  <si>
    <t>Due from related parties</t>
  </si>
  <si>
    <t>Assets held for sale</t>
  </si>
  <si>
    <t>Total assets</t>
  </si>
  <si>
    <t>Liabilities</t>
  </si>
  <si>
    <t>Accounts payable and accrued liabilities</t>
  </si>
  <si>
    <t>Deferred gain on sale of assets held for sale</t>
  </si>
  <si>
    <t>Due to related parties</t>
  </si>
  <si>
    <t>Liabilities related to assets held for sale</t>
  </si>
  <si>
    <t>Total liabilities</t>
  </si>
  <si>
    <t>Equity</t>
  </si>
  <si>
    <t>Preferred stock, $0.0001 par value; 1,000,000 shares authorized; none issued and outstanding</t>
  </si>
  <si>
    <t>Treasury stock, at cost, 0 shares at March 31, 2016 and December 31, 2015.</t>
  </si>
  <si>
    <t>Common stock, $0.0001 par value; 100,000,000 shares authorized; 2,456,110 and 2,490,514 shares issued and outstanding at March 31, 2016 and December 31, 2015, respectively</t>
  </si>
  <si>
    <t>Additional paid-in capital</t>
  </si>
  <si>
    <t>Accumulated deficit</t>
  </si>
  <si>
    <t>Accumulated other comprehensive income</t>
  </si>
  <si>
    <t>Total Vestin Realty Mortgage II, Inc. stockholders' equity</t>
  </si>
  <si>
    <t>Non-controlling interest</t>
  </si>
  <si>
    <t>Total equity</t>
  </si>
  <si>
    <t>Total liabilities and equity</t>
  </si>
  <si>
    <t>Condensed Consolidated Balance Sheets (Parenthetical) - USD ($)</t>
  </si>
  <si>
    <t>Statement of Financial Position [Abstract]</t>
  </si>
  <si>
    <t>Notes receivable, allowance</t>
  </si>
  <si>
    <t>Investment in real estate loans, allowance</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 USD ($)</t>
  </si>
  <si>
    <t>Mar. 31, 2015</t>
  </si>
  <si>
    <t>Revenues</t>
  </si>
  <si>
    <t>Interest income from investment in real estate loans</t>
  </si>
  <si>
    <t>Gain related to pay off of real estate loan, including recovery of allowance for loan loss</t>
  </si>
  <si>
    <t>Gain related to pay off of notes receivable, including recovery of allowance for notes receivable</t>
  </si>
  <si>
    <t>Acquisition fee income</t>
  </si>
  <si>
    <t>Advisor fee</t>
  </si>
  <si>
    <t>Total revenues</t>
  </si>
  <si>
    <t>Operating expenses</t>
  </si>
  <si>
    <t>Management fees - related party</t>
  </si>
  <si>
    <t>Wages and Benefits</t>
  </si>
  <si>
    <t>Depreciation</t>
  </si>
  <si>
    <t>Professional fees</t>
  </si>
  <si>
    <t>Seminars</t>
  </si>
  <si>
    <t>Consulting fees</t>
  </si>
  <si>
    <t>Insurance</t>
  </si>
  <si>
    <t>Commissions</t>
  </si>
  <si>
    <t>Travel</t>
  </si>
  <si>
    <t>Other</t>
  </si>
  <si>
    <t>Total operating expenses</t>
  </si>
  <si>
    <t>Loss from operations</t>
  </si>
  <si>
    <t>Non-operating income</t>
  </si>
  <si>
    <t>Other income</t>
  </si>
  <si>
    <t>Recovery from settlement with loan guarantor</t>
  </si>
  <si>
    <t>Dividend income</t>
  </si>
  <si>
    <t>Gain on sale of marketable securities</t>
  </si>
  <si>
    <t>Total other non-operating income, net</t>
  </si>
  <si>
    <t>Provision for income taxes</t>
  </si>
  <si>
    <t>Loss from continuing operations</t>
  </si>
  <si>
    <t>Discontinued operations, net of income taxes</t>
  </si>
  <si>
    <t>Expenses related to real estate owned held for sale</t>
  </si>
  <si>
    <t>Income (loss) from assets held for sale, net of income taxes</t>
  </si>
  <si>
    <t>Total income from discontinued operations</t>
  </si>
  <si>
    <t>Net Loss</t>
  </si>
  <si>
    <t>Net(loss) income attributable to non-controlling interest - related party</t>
  </si>
  <si>
    <t>Net loss attributable to Vestin Realty Mortgage II, Inc. common stockholders</t>
  </si>
  <si>
    <t>Basic and diluted income (loss) per weighted average common share</t>
  </si>
  <si>
    <t>Loss from continuing operations attributable to Vestin Realty Mortgage II, Inc. common stockholders</t>
  </si>
  <si>
    <t>Income from discontinued operations</t>
  </si>
  <si>
    <t>Net loss attributable to Vestin Realty Mortgage II, Inc. common stockholders - basic and diluted loss per weighted average common share</t>
  </si>
  <si>
    <t>Weighted average common shares outstanding, basic and diluted</t>
  </si>
  <si>
    <t>Condensed Consolidated Statements of Other Comprehensive Loss (Unaudited) - USD ($)</t>
  </si>
  <si>
    <t>Statement of Comprehensive Income [Abstract]</t>
  </si>
  <si>
    <t>Net loss</t>
  </si>
  <si>
    <t>Unrealized holding loss on available-for-sale securities - related party</t>
  </si>
  <si>
    <t>Unrealized holding gain on available-for-sale securities</t>
  </si>
  <si>
    <t>Comprehensive loss</t>
  </si>
  <si>
    <t>Less: net income (loss) attributable to noncontrolling interest</t>
  </si>
  <si>
    <t>Comprehensive loss attributable to Vestin Realty Mortgage II, Inc.</t>
  </si>
  <si>
    <t>Condensed Consolidated Statements Of Cash Flows (Unaudited) - USD ($)</t>
  </si>
  <si>
    <t>Cash flows from operating activities:</t>
  </si>
  <si>
    <t>Adjustments to reconcile net loss to net cash used in operating activities:</t>
  </si>
  <si>
    <t>Recovery of allowance for doubtful notes receivable</t>
  </si>
  <si>
    <t>Gain related to recovery of allowance for loan loss</t>
  </si>
  <si>
    <t>Change in operating assets and liabilities:</t>
  </si>
  <si>
    <t>Assets held for sale, net of liabilities</t>
  </si>
  <si>
    <t>Due to/from related parties, net</t>
  </si>
  <si>
    <t>Prepaid expenses - related party</t>
  </si>
  <si>
    <t>Other assets</t>
  </si>
  <si>
    <t>Accounts receivable</t>
  </si>
  <si>
    <t>Net cash provided by (used in) operating activities</t>
  </si>
  <si>
    <t>Cash flows from investing activities:</t>
  </si>
  <si>
    <t>Investments in real estate loans</t>
  </si>
  <si>
    <t>Purchase of investments in real estate loans from third parties</t>
  </si>
  <si>
    <t>Proceeds from loan payoffs</t>
  </si>
  <si>
    <t>Sale of investments in real estate loans to third parties</t>
  </si>
  <si>
    <t>Investment in Delaware Statutory Trust</t>
  </si>
  <si>
    <t>Proceeds from notes receivable</t>
  </si>
  <si>
    <t>Proceeds related to real estate held for sale</t>
  </si>
  <si>
    <t>Proceeds from distribution income - related party</t>
  </si>
  <si>
    <t>Collection from recovery of loan loss</t>
  </si>
  <si>
    <t>Asset purchase - assets held for sale</t>
  </si>
  <si>
    <t>Net cash provided by investing activities</t>
  </si>
  <si>
    <t>Cash flows from financing activities:</t>
  </si>
  <si>
    <t>Principal payments on notes payable</t>
  </si>
  <si>
    <t>Purchase of treasury stock</t>
  </si>
  <si>
    <t>Distribution to noncontrolling interest entity held for sale</t>
  </si>
  <si>
    <t>Payments on note payable on assets held for sale</t>
  </si>
  <si>
    <t>Net cash used in financing activities</t>
  </si>
  <si>
    <t>NET CHANGE IN CASH</t>
  </si>
  <si>
    <t>Cash, beginning of period</t>
  </si>
  <si>
    <t>Cash, end of period</t>
  </si>
  <si>
    <t>Supplemental disclosures of cash flows information:</t>
  </si>
  <si>
    <t>Interest paid</t>
  </si>
  <si>
    <t>Non-cash investing and financing activities:</t>
  </si>
  <si>
    <t>Unrealized gain on marketable securities - related party</t>
  </si>
  <si>
    <t>Organization</t>
  </si>
  <si>
    <t>Organization, Consolidation and Presentation of Financial Statements [Abstract]</t>
  </si>
  <si>
    <t>NOTE A  ORGANIZATION Vestin Realty Mortgage II, Inc. (VRM
II, the Company, we, us or our), formerly Vestin Fund II, LLC (Fund
II), invests in loans secured by real estate through deeds of trust or mortgages (hereafter referred to collectively as
deeds of trust and as defined in our management agreement (Management Agreement) as mortgage assets
(Mortgage Assets).) In addition, we invest in, acquire, manage or sell real property and acquire entities involved
in the ownership or management of real property. We commenced operations in June 2001. References in this report to the Company,
we, us, or our refer to Fund II with respect to the period prior to April 1, 2006 and
to VRM II with respect to the period commencing on April 1, 2006. We operated as a real estate investment trust
(REIT) through December 31, 2011. We are not a mutual fund or an investment company within the meaning of the Investment
Company Act of 1940, nor are we subject to any regulation thereunder. As a REIT, we were required to have a December 31 fiscal
year end. We announced on March 28, 2012 that we have terminated our election to be treated as a REIT under the Internal Revenue
Code of 1986, as amended (the Code), effective for the tax year ending December 31, 2012. Under the Code, we will
not be able to make a new election to be taxed as a REIT during the four years following December 31, 2012. Pursuant to our charter,
upon the determination by the Board of Directors that we should no longer qualify as a REIT, the restrictions on transfer and ownership
of shares set forth in Article VII of our charter ceased to be in effect and, accordingly, shares of the Companys stock
will no longer be subject to such restrictions. In connection with the termination of our REIT status, we also amended our stockholders
rights plan to provide that a stockholder, other than Michael Shustek, may own up to 20% of outstanding shares of common stock,
and that Michael Shustek may own up to 35% of outstanding shares of common stock. Michael Shustek owns a significant majority
of Vestin Mortgage, LLC, a Nevada limited liability company, which is our manager (the manager or Vestin Mortgage).
The business of brokerage and placement of real estate loans have been performed by affiliated or non-affiliated mortgage brokers,
including Advant Mortgage, LLC (MVP Mortgage), a licensed Nevada mortgage broker, which is indirectly wholly owned
by Mr. Shustek. Pursuant to a management agreement, our manager
is responsible for managing our operations and implementing our business strategies on a day-to-day basis. Consequently, our operating
results are dependent to a significant extent upon our managers ability and performance in managing our operations and servicing
our loans. Vestin Mortgage is also the manager of Vestin
Realty Mortgage I, Inc. (VRM I), as the successor by merger to Vestin Fund I, LLC (Fund I) and Vestin
Fund III, LLC (Fund III). VRM I has investment objectives similar to ours, and Fund III is in the process of an orderly
liquidation of its assets. The consolidated financial statements include
the accounts of VRM II; Building A, LLC, Building C, LLC, Wolfpack Properties, LLC; Devonshire, LLC; SE Properties, LLC; ExecuSuites,
LLC; MVP Realty Advisors, LLC (MVP Advisors) and MVP Capital Partners II, LLC (MVP CP II). All significant
intercompany transactions and balances have been eliminated in consolidation. In April 2009, we entered into an accounting
services agreement with Strategix Solutions, LLC (Strategix Solutions), a Nevada limited liability company from which
our CFO and other members of our accounting staff were employed. As of March 1, 2016, Ms. Gress and certain members of our accounting
staff are no longer employed by Strategix Solutions and are now employed by MVP Realty Advisors. Ms. Gress and the accounting staff
also provide accounting and financial reporting services to MVP REIT, MVP REIT II, VRM I, and VF III. In December 2013, we entered into a membership
interest transfer agreement with MVP Capital Partners, LLC (MVP Capital) pursuant to which we increased our ownership
interest from 40% to 60% in MVP Advisors, the advisor of MVP REIT, Inc. (MVP REIT). At the same time, VRM I acquired
from MVP Capital the remaining 40% interest in MVP Advisors. Pursuant to the transfer agreement, we and VRM I did not pay any up-front
consideration for the acquired interest but will be responsible for our proportionate share of future expenses of MVP Advisors.
In recognition of MVP Capitals substantial investment in MVP Advisors for which MVP Capital received no up-front consideration,
the transfer agreement further provides that once we and VRM I have been repaid in full for any capital contributions to MVP Advisors
or for any expenses advanced on MVP Advisors behalf (Capital Investment), and once we and VRM I have received
an annualized return on our Capital Investment of 7.5%, then MVP Capital will receive one-third of the net profits of MVP Advisors.
MVP REIT is a SEC-registered, non-traded REIT that seeks to invest predominantly in parking facilities located throughout the United
States and loans secured by real estate as its core assets. In March 2015, MVP REIT Inc. announced that it intends to pursue listing
its common shares on the NASDAQ Global Market and that it is not clear if or when the listing application will be approved. During May 2015, our Board of Directors and
the Board of Directors of VRM I agreed to form MVP CP II. We own 60% and VRM I owns 40%. The purpose of MVP CP II is to act as
the sponsor of MVP REIT II, a Maryland corporation, which was formed as a publicly registered non traded REIT (MVP REIT
II). MVP REIT II has been declared effective on October 22, 2015. MVP REIT II is a proposed $550,000,000 offering with the
proceeds raised from the offering being used primarily to acquire parking assets in the United States and Canada. MVP REIT II has
engaged MVP Advisors as its advisor. We and VRM I have agreed to fund certain costs
and expenses of MVP REIT II through MVP CP II in proportion to our respective ownership interest. As consideration for the initial
investment of $0.2 million MVP CP II received 8,000 shares of common stock in MVP REIT II. As part of the advisory agreement, MVP
Advisors will receive a 1% annual asset management fee and 2.25% of purchase price on all acquisitions. MVP Advisors will also
receive the lesser of 3% of contract sale price or 50% of the brokerage commission paid on dispositions of MVP REIT II assets,
which amount shall accrue until the MVP REIT II investors have a return of their net capital and a 6% annual cumulative non compounded
return. In addition once the MVP REIT II investors have received a return of their net capital
invested and a 6% annual cumulative, non-compounded return, then MVP Advisors will be entitled to receive 15% of the remaining
proceeds. This fee will be payable under only one of the following events: (i) if MVP REIT II shares are listed on a national securities
exchange; (ii) if MVP REIT II assets are sold, other than single assets sold in the ordinary course, or liquidated; (iii) upon
a merger, share exchange, reorganization or other transaction pursuant to which MVP REIT II investors receive cash or publicly
traded securities in exchange for their shares; or (iv) upon termination of the advisory agreement.</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These unaudited condensed consolidated financial statements should be read in conjunction
with the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GAAP.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stments in Real Estate Loans 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 Allowance for Loan Losses 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 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 Discontinued Operations 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 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 Real Estate Owned Held for Sale Real estate owned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generally
seek to sell properties acquired through foreclosure as quickly as circumstances permit, taking into account current economic conditions.
The carrying values of REO are assessed on a regular basis from updated appraisals, comparable sales values or purchase offers. Management classifies real estate as REO when
the following criteria are met:
· Management commits to a plan to sell the properties;
· The property is available for immediate sale in its present condition subject only to terms that
are usual and customary;
· An active program to locate a buyer and other actions required to complete a sale have been initiated;
· The sale of the property is probable;
· The property is being actively marketed for sale at a reasonable price; and
· Withdrawal or significant modification of the sale is not likely.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months
ended March 31, 2016, the Company did not capitalize any such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and Cash Equivalents Cash and cash equivalents include interest-bearing
and non-interest bearing bank deposits, money market accounts, short-term certificates of deposit with original maturities of three
months or less, and short-term instruments with a liquidation provision of one month or less. Revenue Recognition The Company recognizes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Interest is fully allowed for on impaired
loans and is recognized on a cash basis method. The receipt of previous loan or note receivable allowances or impairments are recognized
as revenue. Advertising Costs Advertising costs incurred in the normal course
of operations are expensed as incurred. The Company had no advertising expense for the three months ended March 31, 2016 and 2015.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Investment in Marketable Securities Investment in marketable securities consists
of stock in VRM I and MVP REIT II, related parties. The securities are stated at fair value as determined by the closing market
prices as of March 31, 2016 and 2015. All securities are classified as available-for-sale. We are required to evaluate our available-for-sale
investment for other-than-temporary impairment charges. We will determine when an investment is considered impaired (i.e., decline
in fair value below its amortized cost), and evaluate whether the impairment is other than temporary (i.e., investment value will
not be recovered over its remaining life). If the impairment is considered other than temporary, we will recognize an impairment
loss equal to the difference between the investments cost and its fair value. Basic and Diluted Earnings Per Common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three months ended March 31, 2016 and 2015. Common Stock Dividends During June 2008, our Board of Directors decided
to suspend the payment of dividends. Our Board of Directors will closely monitor our operating results in order to determine when
dividends should be reinstated; however, we do not expect our Board of Directors to reinstate dividends in the foreseeable future. Treasury Stock On March 21, 2007, our Board of Directors authorized
the repurchase of up to $10 million worth of our common stock. On November 17, 2014, our Board of Directors authorized the repurchase
of an additional $500,000 in common stock.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share repurchase program may be discontinued or terminated at any time and we have not established a date
for completion of the share repurchase program. The repurchases will be funded from our available cash. We record our treasury stock using the cost
method. Under the Maryland General Corporation Law, shares of its own stock acquired by a corporation constitute authorized but
unissued shares. Segments We currently are authorized to operate three
reportable segments, investments in real estate loans, investments in real property and investment in a real estate management
company. As of March 31, 2016, the Company operates in all segments. Our objective is to invest approximately 97%
of our assets in real estate loans and real estate related investments, while maintaining approximately 3% as a working capital
cash reserve. Principles of Consolidation Our consolidated financial statements include
the accounts of VRM II; Building A, LLC, Building C, LLC, Wolfpack Properties, LLC; Devonshire, LLC; SE Properties, LLC; ExecuSuites,
LLC; MVP Advisors; and MVP Capital Partners II, LLC. All significant intercompany transactions and balances have been eliminated
in consolidation. Business Combinations 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 Income Taxes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as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Financial Instruments And Concentrations Of Credit Risk</t>
  </si>
  <si>
    <t>Risks and Uncertainties [Abstract]</t>
  </si>
  <si>
    <t>NOTE C  FINANCIAL INSTRUMENTS AND
CONCENTRATIONS OF CREDIT RISK 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
related party and investment in real estate loans are further described in Note L  Fair Value Financial instruments with concentration of
credit and market risk include cash, interest and other receivables, marketable securities - related party, notes receivable, accounts
payable and accrued liabilities, due to/from related parties, notes payable, and loans secured by deeds of trust. We maintain cash deposit accounts and certificates
of deposit that, at times, may exceed federally-insured limits. To date, we have not experienced any losses. As of March 31, 2016
and December 31, 2015 we had approximately $3.8 As of March 31, 2016, 100% of our loans were
loans in which we participated with other lenders, most of whom are our affiliates. As of March 31, 2016, 71% and 24% of our loans
were in Nevada and California, respectively, compared to 93% in Nevada at December 31, 2015. As of March 31, 2016 and December 31, 2015,
the loan to our largest borrower represented approximately 43% and 53%, respectively, of our total investment in real estate loans.
This real estate loan is a commercial loan secured by property located in Nevada, with a first lien position. The interest rate
is 15%, the outstanding balance is approximately $2.5 million and the loan is considered a non-performing loan. 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 Common Guarantors As of December 31, 2015, two loans totaling
approximately $1.7 million, representing approximately 38% of our portfolios total value, have a common guarantor. As of
March 31, 2016, these loans were paid in full. As of March 31, 2016 and December 31, 2015,
three loans totaling approximately $0.3 million, representing approximately 5.5% and 7%, respectively, of our portfolios
total value, have a common guarantor. As of March 31, 2016, three loans totaling
approximately $1.1 million, representing approximately 19.6% of our portfolios total value, had a common guarantor.</t>
  </si>
  <si>
    <t>Investments In Real Estate Loans</t>
  </si>
  <si>
    <t>Real Estate [Abstract]</t>
  </si>
  <si>
    <t>NOTE D  INVESTMENTS IN REAL ESTATE
LOANS As of March 31, 2016 and December 31, 2015,
most of our loans provided for interest only payments with a balloon payment of principal payable and any accrued
interest payable in full at the end of the term. As of March 31, 2016 and December 31, 2015, three loans had variable interest
rates adjusted quarterly at a rate of prime plus 3.30% (6.8% as of March 31, 2016 and December 31, 2015). The balance on these
loans was approximately $0.3 million as of March 31, 2016 and December 31, 2015. In addition, we may invest in real estate loans
that require borrowers to maintain interest reserves funded from the principal amount of the loan for a period of time. At March
31, 2016 and December 31, 2015, we had three investment in real estate loans that had interest reserves. Loan Portfolio As of March 31, 2016, we had five available
real estate loan products consisting of commercial, construction, acquisition and development, land and residential. The effective
interest rates on all product categories range from 8% to 15% which includes performing loans that are being fully or partially
accrued and will be payable at maturity. Revenue by product will fluctuate based upon relative balances during the period. Investments in real estate loans as of March
31, 2016, were as follows:
Loan Type Number of Loans Balance * Weighted Average Interest Rate Portfolio Percentage Current Weighted Average Loan-To-Value, Net of Allowance for Loan Losses
Commercial 8 $ 3,914,000 12.47% 69.20% 6.47%
Construction 1 399,000 0.82% 7.07% 6.47%
Acquisition 1 1,342,000 3.08% 23.73% --
Total 10 $ 5,655,000 11.16% 100.00% 43.92%
Investments in real estate loans as of December
31, 2015, were as follows:
Loan Type Number of Loans Balance * Weighted Average Interest Rate Portfolio Percentage Current Weighted Average Loan-To-Value, Net of Allowance for Loan Losses
Commercial 7 $ 4,541,000 11.85% 98.48% 60.14%
Construction 1 70,000 0.12% 1.52% 0.44%
Total 8 $ 4,611,000 11.79% 100.00% 58.61%
* Please see Balance Sheet Reconciliation The Weighted Average Interest Rate
as shown above is based on the contractual terms of the loans for the entire portfolio including non-performing loans. The weighted
average interest rate on performing loans only, as of March 31, 2016 and December 31, 2015, was 11.16% and 11.79%, respectively.
Please see Non-Performing Loans and Asset Quality and Loan Reserves below for further information regarding
performing and non-performing loans. Loan-to-value ratios are generally based on
the most recent appraisals and may not reflect subsequent changes in value and include allowances for loan losses. Recognition
of allowance for loan losses will result in a maximum loan-to-value ratio of 100% per loan. The following is a schedule of priority of real
estate loans as of March 31, 2016:
Loan Type Number of Loans March 31, 2016 Balance* Portfolio Percentage Number of Loans December 31, 2015 Balance* Portfolio Percentage
First deeds of trust 9 $ 5,655,000 100.00% 8 $ 4,611,000 100.00%
Second deeds of trust -- -- -- -- -- --
Total 9 $ 5,655,000 100.00% 8 $ 4,611,000 100.00%
* Please see Balance Sheet Reconciliation The following is a schedule of contractual
maturities of investments in real estate loans as of March 31, 2016:
Non-performing and past due loans $ 2,450,000
January 2016 March 2016 --
April 2016  June 2016 --
July 2016  September 2016 --
October 2016  December 2016 --
Thereafter 3,205,000
Total $ 5,655,000 The following is a schedule by geographic location
of investments in real estate loans as of March 31, 2016 and December 31, 2015:
March 31, 2016 Balance * Portfolio Percentage December 31, 2015 Balance * Portfolio Percentage
Nevada $ 3,998,000 70.70% $ 4,295,000 93.15%
California 1,342,000 23.73% -- --
Ohio 309,000 5.46% 310,000 6.72%
Arizona 6,000 0.11% 6,000 0.13%
Total $ 5,655,000 100.00% $ 4,611,000 100.00%
* Please see Balance Sheet Reconciliation Balance Sheet Reconciliation The following table reconciles the balance
of the loan portfolio to the amount shown on the accompanying Consolidated Balance Sheets.
March 31, 2016 December 31, 2015
Balance per loan portfolio $ 5,655,000 $ 4,611,000
Less:
Allowance for loan losses (a) (2,450,000) (2,450,000)
Balance per consolidated balance sheets $ 3,205,000 $ 2,161,000
(a) Please refer to Specific Reserve Allowance Non-Performing Loans As of March 31, 2016 and December 31, 2015,
we had one loan considered non-performing (i.e., based on current information and events, it is probable that we will be unable
to collect all amounts due according to the contractual terms of the loan agreement or when the payment of interest is 90 days
past due). This loan is currently carried on our books at a value of $0, net of allowance for loan losses of approximately $2.5
million. This loan has been placed on non-accrual of interest status. At March 31, 2016 and December 31, 2015, the
following loan types were non-performing:
Loan Type Number Of Non-Performing Loans Balance Allowance for Loan Losses
Net Balance
Commercial 1 $ 2,450,000 $ (2,450,000) $ --
Total 1 $ 2,450,000 $ (2,450,000) $ -- Asset Quality and Loan Reserves Losses may occur from investing in real estate
loans. The amount of losses will vary as the loan portfolio is affected by changing economic conditions and the financial condition
of borrowers. 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
· Prevailing economic conditions;
· Historical experience;
· The nature and volume of the loan portfolio;
· The borrowers’ financial condition and adverse situations that may affect the borrowers’
ability to pay;
· Evaluation of industry trends; and
· Estimated net realizable value of any underlying collateral in relation to the loan amount. 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 As of March 31, 2016, our ratio of total allowance for loan losses to total loans with an allowance for loan loss was
100%. The following is a breakdown of allowance for
loan losses related to performing loans and non-performing loans as of March 31, 2016 and December 31, 2015:
March 31, 2016
Balance Allowance for loan losses ** Balance, net of allowance
Non-performing loans  no related allowance $ -- $ -- $ --
Non-performing loans  related allowance 2,450,000 (2,450,000) --
Subtotal non-performing loans 2,450,000 (2,450,000) --
Performing loans  no related allowance 3,205,000 -- 3,205,000
Performing loans  related allowance -- -- --
Subtotal performing loans 3,205,000 -- 3,205,000
Total $ 5,655,000 $ (2,450,000) $ 3,205,000
As of December 31, 2015
Balance Allowance for loan losses ** Balance, net of allowance
Non-performing loans  no related allowance $ -- $ -- $ --
Non-performing loans  related allowance 2,450,000 (2,450,000) --
Subtotal non-performing loans 2,450,000 (2,450,000) --
Performing loans  no related allowance 2,161,000 -- 2,161,000
Performing loans  related allowance -- -- --
Subtotal performing loans 2,161,000 -- 2,161,000
Total $ 4,611,000 $ (2,450,000) $ 2,161,000
** Please refer to Specific Reserve Allowances 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 Specific
Reserve Allowances As of March 31, 2016 and December 31, 2015,
we have provided a specific reserve allowance for one non-performing loan in the amount of $2,450,000 based on updated appraisals
of the underlying collateral and/or our evaluation of the borrower. We will continue to evaluate our position in this loan. Extensions As of March 31, 2016 and December 31, 2015,
our manager had granted extensions on two and one outstanding loan totaling approximately $5.0 million and $2.5 million, respectively,
of which our portion was approximately $2.5 million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t>
  </si>
  <si>
    <t>Investment In Delaware Statutory Trust</t>
  </si>
  <si>
    <t>Notes to Financial Statements</t>
  </si>
  <si>
    <t>NOTE E INVESTMENTS IN DELAWARE STATUTORY
TRUST During the three months ended March 31, 2016,
we had investments in two Delaware Statutory Trusts (DST) for a total of approximately $5.8 million which have mandatory
repurchase agreements which, for accounting purposes, are accounted for in a manner similar to loans. The DSTs hold commercial
properties located in Illinois and Florida respectively, which we consider to be the collateral on these loans. Additionally, each
DST is guaranteed by a third party Broker Dealer who has a selling agreement with MVP REIT and MVP REIT II. Certain members of
the Broker Dealers management also guaranteed these loans. During the three months ended March 31, 2016, we earned approximately
$0.1 million in interest.</t>
  </si>
  <si>
    <t>Assets Held For Sale</t>
  </si>
  <si>
    <t>Banking and Thrift [Abstract]</t>
  </si>
  <si>
    <t>NOTE F ASSETS HELD FOR SALE During April 2015, we committed to a plan to
sell all interests in our six office buildings, at which point we began classifying the related assets as assets held for sale,
and the related liabilities as liabilities related to assets held for sale. Additionally, we have classified the six office buildings
operating results of operations as discontinued operations. Assets and groups of assets and liabilities
which comprise disposal groups are classified as held for sale when all of the following criteria are met: a decision
has been made to sell, the assets are available for sale immediately, the assets are being actively marketed at a reasonable price
in relation to the current fair value, a sale has been or is expected to be concluded within twelve months of the balance sheet
date, and significant changes to the plan to sell are not expected. Assets held for sale are not depreciated. Additionally, the operating results and cash
flows related to these assets and liabilities are included in discontinued operations in the consolidated statements of operations
and consolidated statements of cash flows for the three months ended March 31, 2016. On January 29, 2016,
we closed on the sale of our interest in three office buildings that we owned with VRM I through various subsidiaries. The first
building was owned by Building C, LLC and is located at 8930 West Sunset Road, Las Vegas, Nevada (the 8930 Building).
The second building was owned by SE Property Investments, LLC and is located at 8905 West Post Road, Las Vegas, Nevada (the 8905
Building) and the third building was owned by ExecuSuite Properties, LLC and is located at 8945 West Post Road, Las Vegas,
Nevada (the 8945 Building). The sales price for
the 8930 Building is $12.1 million less the current debt on the property, which was assumed by the purchaser for a net of approximately
$4.0 million of which our share was approximately $2.9 million. The sales price for the 8905 Building is $5.6 million less the
current debt on the property, which was assumed by the purchaser for a net of approximately $2.3 million of which our share was
approximately $1.6 million. The sales price for the 8945 Building is $5.0 million less the current debt on the property, which
was assumed by the purchaser for a net of approximately $2.0 of which our share was approximately $1.4 million. We and VRM I, through its subsidiaries, have
the right, for a period of one year from the Closing Date, to repurchase one or more of the buildings at a price equal to (i) the
sales price for each building, plus (ii) $65,000 for the 8930 Building, $30,000 for the 8905 Building and $30,000 for the 8945
Building, plus (iii) twelve percent less any profit realized by the purchaser of the building being repurchased. Stable Development,
LLC, a limited liability company is the manager of and owns a 15% interest in each of the purchasers. Due to this repurchase right,
we have recorded the gain on sale as deferred revenue, to be recognized when the repurchase right is exercised or expires. Lance
Bradford, the former President of MVP REIT is the owner of Stable Development, LLC. The following is summary of net assets held
for sale through March 31, 2016:
March 31, 2016
Assets:
Current assets $ 525,000
Property and equipment 21,998,000
Total assets $ 22,523,000
Liabilities:
Accounts payable and accrued liabilities $ 62,000
Notes payable 15,593,000
Total liabilities 15,655,000
Net assets held for sale $ 6,868,000 The following is a summary of the results of
operations related to the assets held for sale for the three months ended March 31, 2016.
For The Three Months Ended March 31, 2016
Revenue $ 608,000
Revenue eliminated through consolidation (57,000)
Expenses (364,000)
Net income $ 187,000</t>
  </si>
  <si>
    <t>Investment In Marketable Securities - Related Party</t>
  </si>
  <si>
    <t>Investments, Debt and Equity Securities [Abstract]</t>
  </si>
  <si>
    <t>NOTE G  INVESTMENT IN MARKETABLE
SECURITIES  RELATED PARTY In December 2014, VRM I effected a 1 for 4
reverse split of its common stock. All share and per share information in VRM Is consolidated financial statements and its
accompanying notes have been adjusted to retroactively reflect the 1 for 4 reverse stock split. As of March 31, 2016, we owned 134,545 shares
of VRM Is common stock, representing approximately 10.4% of the total outstanding shares. VRM Is common stock is
listed on the OTC Pink Marketplace. The closing price of VRM Is common stock on March 31, 2016, was $2.75 per share. During the three months ended March 31, 2016,
the trading price for VRM Is common stock ranged from $1.10 to $4.85 per share. We will continue to evaluate our investment
in marketable securities on a quarterly basis. As of March 31, 2016, VRM II purchased
5,000 shares of MVP REIT IIs outstanding common stock for $125,000.</t>
  </si>
  <si>
    <t>Investment In MVP REIT II</t>
  </si>
  <si>
    <t>Investments in and Advances to Affiliates, Schedule of Investments [Abstract]</t>
  </si>
  <si>
    <t>NOTE H  INVESTMENT IN MVP REIT II During May 2015, our Board of Directors and
the Board of Directors of VRM I agreed to form MVP CP II. We own 60% and VRM I owns 40%. The purpose of MVP CP II is to act as
the sponsor of MVP REIT II, a Maryland corporation, which was formed as a publicly registered non traded REIT (MVP REIT
II). MVP REIT IIs registration statement has been declared effective by the SEC on October 23, 2015. MVP REIT II
is a proposed $550,000,000 offering with the proceeds raised from the offering being used primarily to acquire parking assets in
the United States and Canada. MVP REIT II has engaged MVP Advisors as its advisor. We and VRM I have agreed to fund certain costs
and expenses of MVP REIT II through MVP CP II in proportion to our respective ownership interest. As consideration for the initial
investment of $0.2 million MVP CP II received 8,000 shares of common stock in MVP REIT II. As part of the advisory agreement, MVP
Advisors will receive a 1% annual asset management fee and 2.25% of the purchase price on all acquisitions. MVP Advisors will also
receive the lesser of 3% of contract sale price or 50% of the brokerage commission paid on dispositions of MVP REIT II assets,
which amount shall accrue until the MVP REIT II investors have a return of their net capital and a 6% annual cumulative non compounded
return. In addition once the MVP REIT II investors have received a return of their net capital
invested and a 6% annual cumulative, non-compounded return, then MVP Advisors will be entitled to receive 15% of the remaining
proceeds. This fee will be payable under only one of the following events: (i) if MVP REIT II shares are listed on a national securities
exchange; (ii) if MVP REIT II assets are sold, other than single assets sold in the ordinary course, or liquidated; (iii) upon
a merger, share exchange, reorganization or other transaction pursuant to which MVP REIT II investors receive cash or publicly
traded securities in exchange for their shares; or (iv) upon termination of the advisory agreement.</t>
  </si>
  <si>
    <t>Related Party Transactions</t>
  </si>
  <si>
    <t>Related Party Transactions [Abstract]</t>
  </si>
  <si>
    <t>NOTE I  RELATED PARTY TRANSACTIONS Transactions with the Manager Our manager is entitled to receive from us
an annual management fee of up to 0.25% of our aggregate capital contributions received by us and Fund II from the sale of shares
or membership units, paid monthly. The amount of management fees earned by our manager for the three months ended March 31, 2016
and 2015 were approximately $274,000 and $275,000, respectively, during each period. As of March 31, 2016 and December 31, 2015,
our manager owned 23,175 of our common shares, representing approximately 0.9% of our total outstanding common stock at the respective
dates. As of March 31, 2016 and December 31, 2015,
we had receivables from our manager of approximately $20,000 related to consulting and accounting fees. During September 2015, we and VRM I paid the
manager approximately $0.3 million in fees, of which our portion was approximately $0.2 million, related to the investment in Delaware
Statutory Trust. Transactions with Other Related Parties During the months ended March 31, 2016, the
trading price for VRM Is common stock ranged from $1.10 to $4.85 per share. For the three months ended March 31, 2016 and
2015, we recognized no dividend income from VRM I. As of March 31, 2016 and December 31, 2015,
VRM I owned 134,270 of our common shares, representing approximately 5.4% of our total outstanding common stock for both periods. As of March 31, 2016, we owed VRM I of approximately
$8,000. As of December 31, 2015 we had a receivable from VRM I of approximately $19,000. As of March 31, 2016, we owed Fund III approximately
$2,000. As of December 31, 2015 we had a receivable from Fund III of approximately $4,000. As of March 31, 2016 and December 31, 2015
we had a receivable from Vestin Mortgage of approximately $20,000, for each period, respectively, related to payroll expenses paid
by MVP Advisors. During the three months ended March 31, 2016,
we paid Vestin Mortgage a disposal fee of approximately $0.3 million related to the sale of assets held for sale. As of March 31, 2016 and December 31, 2015,
MVP Advisors owed VRM I approximately $4.5 million. As of March 31, 2016 and December 31, 2015,
we owned a 60% interest in MVP Advisors, the advisor of MVP REIT and MVP REIT II, Inc. MVP Advisors is entitled to receive a monthly
asset management fee at an annual rate equal to 0.85% of the fair market value of (i) all assets then held by MVP REIT or (ii)
MVP REITs proportionate share thereof in the case of an investment made through a joint venture or other co-ownership arrangement,
excluding (only for clause (ii)) debt financing obtained by MVP REIT or made available to MVP REIT. The fair market value of real
property shall be based on annual AS-IS, WHERE-IS appraisals, and the fair market value of real estate-related
secured loans shall be equal to the face value of such loan, unless it is non-performing, in which case the fair market value shall
be equal to the book value of such loan. The asset management fee will be reduced to 0.75% if MVP REIT is listed on a national
securities exchange. Asset management fees for the three months ended March 31, 2016 and 2015 were approximately $0.2 million and
$0.6 million, respectively. MVP Advisors receives a monthly debt financing
fee at an annual rate equal to 0.25% of the aggregate debt financing obtained by MVP REIT or made available to MVP REIT, such as
mortgage debt, lines of credit, and other term indebtedness, including refinancings. In the case of a joint venture, MVP
REIT pays this fee only on MVP REITs pro rata share. Debt financing fees for the three months ended March 31, 2016 and 2015
were approximately $23,000, and $12,000, respectively. MVP Advisors receives a 3% acquisition fee
for all acquisitions of MVP REIT. MVP Advisors received approximately $0.6 million in acquisition fee income from MVP REIT during
the three months ended March 31, 2016. As of March 31, 2016 we have made loans of
approximately $12.9 million to MVP Advisors, the manager of MVP REIT. We believe MVP Advisors has the opportunity to generate fees
for the services it will render to MVP REIT. However, such fees may not be significant in the near term as MVP REIT only recently
commenced operations in December 2012, and over the next 12 months, there may be a diminution of our liquid assets. If MVP REIT
is unable to deploy the capital and operate its business successfully, then our return on our investment in MVP Advisor and the
ability of MVP Advisor to repay our loans could be adversely impacted. We have not forgiven the balance due from MVP Advisor; however
the decision by MVP Advisor to forgive certain amounts creates additional uncertainty as to when we will be repaid the amounts
loaned to MVP Advisor. Based on these uncertainties, we have determined to fully impair the balance of this investment and note
receivable. As consideration for the initial investment
of $0.2 million MVP CP II received 8,000 shares of common stock in MVP REIT II. As of March 31, 2016 we have made loans of approximately
$2.0 million to MVP CP II. Similar to our investments in MVP Advisors in connection with MVP REIT, the return on our investment
in MVP CP II in connection with MVP REIT II, including the ability of MVP CP II to repay its loans, will likely depend upon the
success of the pending public offering of MVP REIT II and the ability of MVP CP II and MVP Advisor to successfully deploy the offering
proceeds. Based on uncertainties regarding repayment, during the three months ended March 31, 2016, we have determined to fully
impair the entire balance of this loan. As of March 31, 2016 and December 31, 2015,
MVP CP II owed VRM I approximately $1.3 million and $0.7 million, respectively. From time to time, we may also jointly invest
in real property or real estate loans with our affiliates, including VRM I, MVP REIT, Inc. and MVP REIT II, Inc. These investments
are described elsewhere in this report and incorporated herein by reference. From time to time, we may also acquire or sell
investments in real estate or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and real estate investments, thereby providing us with additional capital to make additional loans
and investments in real estate. On November 25, 2014, Shustek Investments Inc.,
a company wholly owned by our CEO Mike Shustek, entered into a loan purchase contract with us to acquire a loan with a book value
of approximately $2.4 million. The loan was originated during March 2009 with an original principal balance of $7.45 million earning
interest at a rate of 11% per annum. The borrower made principal payments during the life of the loan; however, they also received
extensions for the maturity of the note. As of the date of the loan purchase contract, the loan was extended through January 2015.
The purchase price of the loan was approximately $3.0 million, which includes the purchase of interest assigned to third parties.
As additional consideration we may receive 50% of any amount collected in excess of the purchase price less any expenses incurred
by Shustek Investments. After three years the 50% shall be reduced to 33%. This transaction resulted in a gain on sale of loan
 related party totaling approximately $0.6 million for the year ended December 31, 2014. During the quarter ended March
31, 2015, this loan was paid in full and we received approximately $1.6 million. Accounting services Through February 29, 2016, the Company had
an accounting services agreement with Strategix Solutions, LLC (Strategix Solutions), a Nevada limited liability
company from which our CFO and other members of our accounting staff were employed. As of March 1, 2016, Ms. Gress and certain
members of our accounting staff are no longer employed by Strategix Solutions and are now employed by MVP Realty Advisors. Ms.
Gress and the accounting staff also provide accounting and financial reporting services to MVP REIT, MVP REIT II, VRM I, and VF
III. During the three months ended March 31, 2016 and 2015, Strategix Solutions received fees of approximately $64,000 and $17,000
respectively.</t>
  </si>
  <si>
    <t>Notes Payable</t>
  </si>
  <si>
    <t>Payables and Accruals [Abstract]</t>
  </si>
  <si>
    <t>NOTE J  NOTES PAYABLE In April 2015, we financed a 12-month insurance
policy for Directors and Officers liability, with an annual interest rate of 2.9%. The agreement required a down payment of $39,000
and nine monthly payments of $25,000 beginning on May 27, 2015. During December 2015, the outstanding balance of the note was
paid in full. During April 2014, through the acquisition
of SE Properties, the Company assumed the liability on a loan with a balance of approximately $3.4 million, collateralized by
real property located in Las Vegas, Nevada, bearing an annual interest rate of 6.625%, and payable in monthly installment payments
of principal and interest totaling approximately $25,000 maturing in January 2036. During January 2016 this loan was paid in full
through the sale of the property. During April 2014, through the acquisition
of ExecuSuites, the Company assumed the liability on a loan with a balance of approximately $3.1 million, collateralized by real
property located in Las Vegas, Nevada, bearing an annual interest rate of 5.875%, and payable in monthly installment payments
of principal and interest totaling approximately $21,000 maturing in May 2037. During January 2016 this loan was paid in full
through the sale of the property. During July 2014, through the acquisition
of Building C, the Company assumed the liability on a loan with a balance of approximately $8.4 million, collateralized by real
property located in Las Vegas, Nevada, bearing an annual interest rate of 4.81%, and payable in monthly installment payments of
principal and interest totaling approximately $49,000, with a lump sum payment of approximately $7.0 million due at maturity in
April of 2021. During January 2016 this loan was paid in full through the sale of the property. At March 31, 2016, the following loans are
reported as liabilities related to assets held for sale: On May 16, 2014, Wolfpack, LLC and Devonshire,
LLC entered into a loan agreement with a financial institution in the amount of $7.8 million, collateralized by real property
held in Las Vegas, Nevada. The loan bears an annual interest rate of 4.6% and is payable in monthly installment payments of principal
and interest totaling approximately $50,000, with a lump sum payment of approximately $6.3 million due at maturity in June of
2024. This loan agreement replaces their previous loans which held balances of approximately $3.9 million and $3.9 million, respectively,
at payoff. During August 2014, through the acquisition
of Building A, the Company assumed the liability on a loan with a balance of approximately $8.4 million, collateralized by real
property located in Las Vegas, Nevada, bearing an annual interest rate of 4.969%, and payable in monthly installment payments
of principal and interest totaling approximately $46,000, with a lump sum payment of approximately $7.8 million due at maturity
in April of 2019. As of March 31, 2016, future principal payments
on the notes payable are as follows:
2016 $ 200,000
2017 282,000
2018 296,000
2019 8,022,000
2020 159,000
Thereafter 6,885,000
Total $ 15,844,000</t>
  </si>
  <si>
    <t>Fair Value</t>
  </si>
  <si>
    <t>Fair Value Disclosures [Abstract]</t>
  </si>
  <si>
    <t>NOTE K FAIR VALUE As of March 31, 2016 and December 31, 2015,
financial assets and liabilities utilizing Level 1 inputs included investment in marketable securities - related party and third
party. We had no assets or liabilities utilizing Level 2 inputs, and assets and liabilities utilizing Level 3 inputs included investments
in real estate loans and investments in equity method investees, both held for sale and not held for sale. 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 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 The following table presents the valuation
of our financial assets and liabilities as of March 31, 2016 and December 31, 2015, measured at fair value on a recurring basis
by input levels:
Fair Value Measurements at Reporting Date Using
Quoted Prices in Active Markets For Identical Assets (Level 1) Significant Other Observable Inputs (Level 2) Significant Unobservable Inputs (Level 3) Balance at 03/31/16 Carrying Value on Balance Sheet at 03/31/16
Assets
Investment in marketable securities - related party $ 496,000 $ -- $ -- $ 496,000 $ 496,000
Investment in real estate loans $ -- $ -- $ 3,197,000 $ 3,197,000 $ 3,205,000
Fair Value Measurements at Reporting Date Using
Quoted Prices in Active Markets For Identical Assets (Level 1) Significant Other Observable Inputs (Level 2) Significant Unobservable Inputs (Level 3) Balance at 12/31/15 Carrying Value on Balance Sheet at 12/31/15
Assets
Investment in marketable securities - related party $ 262,000 $ -- $ -- $ 262,000 $ 262,000
Investment in real estate loans $ -- $ -- $ 2,148,000 $ 2,148,000 $ 2,161,000
The following table presents the changes in
our financial assets and liabilities that are measured at fair value on a recurring basis using significant unobservable inputs
(Level 3) from January 1, 2016 to March 31, 2016:
Investment in real estate loans
Balance on January 1, 2016 $ 2,148,000
Purchase and additions of assets
New mortgage loans and mortgage loans acquired 1,785,000
Purchase from third parties --
Sales, pay downs and reduction of assets
Collections and settlements of principal and sales of investment in real estate loans (1,000)
Sale of assets to third parties (740,000)
Temporary change in estimated fair value based on future cash flows 5,000
Balance on March 31, 2016, net of temporary valuation adjustment $ 3,197,000 The following table presents the changes in
our financial assets and liabilities that are measured at fair value on a recurring basis using significant unobservable inputs
(Level 3) from January 1, 2015 to December 31, 2015:
Investment in real estate loans
Balance on January 1, 2015 $ 5,167,000
Purchase and additions of assets
New mortgage loans and mortgage loans acquired 5,217,000
Purchase from third parties 200,000
Sales, pay downs and reduction of assets
Collections and settlements of principal and sales of investment in real estate loans (5,971,000)
Sale of assets to third parties (2,472,000)
Temporary change in estimated fair value based on future cash flows 7,000
Balance on December 31, 2015, net of temporary valuation adjustment $ 2,148,000</t>
  </si>
  <si>
    <t>Employee Benefit Plan</t>
  </si>
  <si>
    <t>Compensation and Retirement Disclosure [Abstract]</t>
  </si>
  <si>
    <t>NOTE L EMPLOYEE BENEFIT PLAN MVP Advisors maintains a 401(k) Plan (the Plan),
which is a defined contribution plan covering all eligible employees. Under the provisions of the Plan, participants may direct
the Company to defer a portion of their compensation to the Plan, subject to Internal Revenue Code limitations. The Company provides
for an employer matching contribution equal to 100% of the first 3% of eligible compensation and 50% of the next 2% of eligible
compensation contributed by each employee, which is funded in cash. All contributions vest immediately. Total expense recorded for the matching 401(k)
contribution in the three months ended March 31, 2016 was approximately $15,000.</t>
  </si>
  <si>
    <t>Segment Information</t>
  </si>
  <si>
    <t>Segment Reporting [Abstract]</t>
  </si>
  <si>
    <t>NOTE M  SEGMENT INFORMATION Company management reviews financial and operating
performance in the following three separate operating segments: (1) investment in real estate loans, (2) investments in real property
and (3) investment in a real estate management company. Selling, general and administrative expenses, primarily consisting of
compensation of employees, seminar expense, professional fees and overhead costs not directly related to a specific operating
segment, are reflected in the table below as corporate activities. Assets related to investments in real property
are currently listed as held for sale. Revenue, net of expenses for this segment are reported in discontinued operations. The following are certain financial data for
the Companys operating segments for the periods:
For The Three Months
Ended March 31,
2016 2015
Revenues
Investment
in real estate loans $ 243,000 $ 1,693,000
Investment
in real property held for sale 938,000 752,000
Investment
in real estate management 235,000 81,000
Total
revenues 1,416,000 2,526,000
Operating expenses
Investment
in real estate loans $ 274,000 $ 275,000
Investment
in real estate management 570,000 783,000
Corporate
activities 2,583,000 1,716,000
Total
expenses 3,427,000 2,774,000
Total Assets March 31, 2016 December 31, 2015
Investment in real estate loans $ 6,700,000 $ 4,203,000
Investment in real property held for sale 22,838,000 44,923,000
Corporate assets 6,871,000 5,242,000
Total assets $ 36,409,000 $ 54,368,000</t>
  </si>
  <si>
    <t>Recent Accounting Pronouncements</t>
  </si>
  <si>
    <t>Accounting Changes and Error Corrections [Abstract]</t>
  </si>
  <si>
    <t>NOTE N  RECENT ACCOUNTING PRONOUNCEMENTS In February 2015, the Financial Accounting Standards Board
(FASB) issued Accounting Standards Update (ASU) No. 2015-02, Consolidation (Topic 810):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permitted. We are
currently evaluating the potential impact of the adoption of ASU 2015-02 on our consolidated financial statements. On April 17, 2015, the FASB issued ASU No. 2015-03, Simplifying
the Presentation of Debt Issuance Costs</t>
  </si>
  <si>
    <t>Legal Matters Involving The Manager</t>
  </si>
  <si>
    <t>Legal Matters Involving Manager</t>
  </si>
  <si>
    <t>NOTE O  LEGAL MATTERS INVOLVING THE
MANAGER The United States Securities and Exchange Commission
(the Commission), conducted an investigation of certain matters related to us, our manager, Vestin Capital, VRM 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 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 Other than the matters described above, our
manager believes that it is not a party to any pending legal or arbitration proceedings that would have a material adverse effect
on our managers financial condition or results of operations or cash flows, although it is possible that the outcome of
any such proceedings could have a material impact on our managers net income in any particular period.</t>
  </si>
  <si>
    <t>Legal Matters Involving The Company</t>
  </si>
  <si>
    <t>Commitments and Contingencies Disclosure [Abstract]</t>
  </si>
  <si>
    <t>NOTE P  LEGAL MATTERS INVOLVING THE
COMPANY On February 7, 2012, we, VRM 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9.0 million. Pursuant to the Deed in Lieu Agreement, our subsidiary 1701 Commerce, LLC (1701 Commerce)
received a deed to the secured property operated as the Sheraton Hotel and Spa Fort Worth, Texas (the Hotel). On
March 26, 2012, 1701 Commerce filed for Chapter 11 bankruptcy protection in the United States Bankruptcy Court for the Northern
District of Texas, Ft. Worth Division, to seek relief from a pending foreclosure of the Hotel by the senior mortgage lien holder
and to preserve and protect 1701 Commerces equity and the interests of other Hotel creditors. Due to the uncertainty and
disputes involving the Hotel, we recorded this investment as Other Real Estate Owned on our balance sheet until August 23, 2012.
On July 17, 2013 the Hotel was sold to a third party for the sum of $49.3 million. The net proceeds of the sale and the cash on
hand as of the date of the sale were used to pay all 1701 Commerce creditors 100% of their claim plus interest, with the balance
distributed to us and our two partners, VRM I and Fund III. On February 4, 2015, the court entered its final decree closing the
case. We hold an interest of approximately 90%, VRM
I holds an interest of approximately 8% and Fund III holds an interest of approximately 2% in 1701 Commerce. In addition to the matters described above,
we are involved in a number of other legal proceedings concerning matters arising in the ordinary course of our business activities.
We believe we have meritorious defenses to each of these actions and intend to defend them vigorously. Other than the matters described
above, we believe that we are not a party to any pending legal or arbitration proceedings that would have a material adverse effect
on our financial condition or results of operations or cash flows, although it is possible that the outcome of any such proceedings
could have a material impact on our operations in any particular period.</t>
  </si>
  <si>
    <t>Subsequent Events</t>
  </si>
  <si>
    <t>Subsequent Events [Abstract]</t>
  </si>
  <si>
    <t>NOTE Q  SUBSEQUENT EVENTS The following subsequent events have been
evaluated through the date of this filing with the SEC. On April 5, 2016,
we closed on the sale of our interest in two office buildings that we owned with VRM I through various subsidiaries. The first
building was owned by Wolfpack Properties, LLC and is located at 8860 West Sunset Road, Las Vegas, Nevada (the 8860 Building).
The second building was owned by Devonshire, LLC and is located at 8925 West Post Road, Las Vegas, Nevada (the 8925 Building). The sales price for
the 8860 Building is $5.5 million and the sales price for the 8925 Building is $5.4 million less the combined current debt on
the properties, which was assumed by the purchaser for a net of approximately $7.6 million of which our share was approximately
$5.5 million. We and VRM I, through its subsidiaries, have
the right, for a period of one year from the Closing Date, to repurchase one or more of the buildings at a price equal to (i)
the sales price for each building, plus (ii) $30,000 for the 8860 Building and $30,000 for the 8925 Building, plus (iii) twelve
percent less any profit realized by the purchaser of the building being repurchased. Stable Development, LLC, a limited liability
company is the manager of and owns a 15% interest in each of the purchasers. Due to this repurchase right, we have recorded the
gain on sale as deferred revenue, to be recognized when the repurchase right is exercised or expires. Lance Bradford, the former
President of MVP REIT is the owner of Stable Development, LLC. Amended Income Tax Returns The Company recently learned that its federal
income tax return for 2013 reported income that the Company never recognized nor received. The tax return, which was prepared
by an outside tax accounting firm, reported income of approximately $11,137,000, which had the effect of erroneously reducing
the Companys reported net operating losses by approximately $11 million. The Companys aggregate net operating losses
are approximately [$____] million; therefore, the incorrect reported income of approximately $11,137,000 did not result in the
Company paying any federal income taxes for 2013. The Company has filed amended tax returns for 2013 and 2014 to correct the error.
The outside tax accounting firm involved with this filing has been terminated. The Companys financial statements never
included the non-existent income and no restatement of the Companys financial statements is necessary. The Companys audit committee is currently
investigating this matter. In its investigation, the audit committee is reviewing, among other things, (i) the actions of its
former outside tax accountants who prepared the tax return reporting non-existent income, (ii) what if any involvement or knowledge
the Companys officers or directors had with respect to the filing of the tax return in question and (iii) what if any internal
control weaknesses may have contributed to the incorrect tax filing. While the audit committees investigation is on-going
and no final conclusions have been reached, the Company believes that it may have been victimized by a scheme to improperly reduce
the taxes of an unrelated third party. Although the Company did not receive any benefit from the reporting of non-existent income
on its tax return, it is possible the Internal Revenue Service could investigate the matter and seek to impose penalties upon
the Company. The Company believes it has meritorious defenses to any such claim.</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These unaudited
condensed consolidated financial statements should be read in conjunction with the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GAAP.</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s in Real Estate Loans</t>
  </si>
  <si>
    <t>Investments in Real Estate Loans 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Allowance for Loan Losses 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 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t>
  </si>
  <si>
    <t>Discontinued Operations</t>
  </si>
  <si>
    <t>Discontinued Operations We have reclassified for all periods presented
in the accompanying consolidated statements of operations, the amounts related to discontinued operations and real estate held
for sale, in accordance with the applicable accounting criteria. In addition, the assets and liabilities related to the discontinued
operations are reported separately in the accompanying consolidated balance sheets as real estate held for sale, assets held for
sale, and liabilities related to assets held for sale. Generally, operating results and cash flows
from long-lived assets held for sale are to be classified as discontinued operations as a separately stated component of net income.
Our operations related to REO are separately identified in the accompanying consolidated statements of operations.</t>
  </si>
  <si>
    <t>Real Estate Owned Held for Sale</t>
  </si>
  <si>
    <t>Real Estate Owned Held for Sale Real estate owned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generally
seek to sell properties acquired through foreclosure as quickly as circumstances permit, taking into account current economic conditions.
The carrying values of REO are assessed on a regular basis from updated appraisals, comparable sales values or purchase offers. Management classifies real estate as REO when
the following criteria are met:
· Management commits to a plan to sell the properties;
· The property is available for immediate sale in its present condition subject only to terms that
are usual and customary;
· An active program to locate a buyer and other actions required to complete a sale have been initiated;
· The sale of the property is probable;
· The property is being actively marketed for sale at a reasonable price; and
· Withdrawal or significant modification of the sale is not likely.</t>
  </si>
  <si>
    <t>Acquisitions</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three months
ended March 31, 2016, the Company did not capitalize any such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and Cash Equivalents</t>
  </si>
  <si>
    <t>Cash and Cash Equivalents Cash and cash equivalents include interest-bearing
and non-interest bearing bank deposits, money market accounts, short-term certificates of deposit with original maturities of three
months or less, and short-term instruments with a liquidation provision of one month or less.</t>
  </si>
  <si>
    <t>Revenue Recognition</t>
  </si>
  <si>
    <t>Revenue Recognition The Company recognizes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Interest is fully allowed for on impaired
loans and is recognized on a cash basis method. The receipt of previous loan or note receivable allowances or impairments are recognized
as revenue.</t>
  </si>
  <si>
    <t>Advertising Costs</t>
  </si>
  <si>
    <t>Advertising Costs Advertising costs incurred in the normal course
of operations are expensed as incurred. The Company had no advertising expense for the three months ended March 31, 2016 and 2015.</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 in Marketable Securities</t>
  </si>
  <si>
    <t>Investment in Marketable Securities Investment in marketable securities consists
of stock in VRM I and MVP REIT II, related parties. The securities are stated at fair value as determined by the closing market
prices as of March 31, 2016 and 2015. All securities are classified as available-for-sale. We are required to evaluate our available-for-sale
investment for other-than-temporary impairment charges. We will determine when an investment is considered impaired (i.e., decline
in fair value below its amortized cost), and evaluate whether the impairment is other than temporary (i.e., investment value will
not be recovered over its remaining life). If the impairment is considered other than temporary, we will recognize an impairment
loss equal to the difference between the investments cost and its fair value.</t>
  </si>
  <si>
    <t>Basic and Diluted Earnings Per Common Share</t>
  </si>
  <si>
    <t>Basic and Diluted Earnings Per Common Share 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three months ended March 31, 2016 and 2015.</t>
  </si>
  <si>
    <t>Common Stock Dividends</t>
  </si>
  <si>
    <t>Common Stock Dividends During June 2008, our Board of Directors decided
to suspend the payment of dividends. Our Board of Directors will closely monitor our operating results in order to determine when
dividends should be reinstated; however, we do not expect our Board of Directors to reinstate dividends in the foreseeable future.</t>
  </si>
  <si>
    <t>Treasury Stock</t>
  </si>
  <si>
    <t>Treasury Stock On March 21, 2007, our Board of Directors authorized
the repurchase of up to $10 million worth of our common stock. On November 17, 2014, our Board of Directors authorized the repurchase
of an additional $500,000 in common stock. Depending upon market conditions, shares may be repurchased from time to time at prevailing
market prices through open market or privately negotiated transactions. We are not obligated to purchase any shares. Subject to
applicable securities laws, including SEC rule 10b-18, repurchases may be made at such times and in such amounts, as our management
deems appropriate. The share repurchase program may be discontinued or terminated at any time and we have not established a date
for completion of the share repurchase program. The repurchases will be funded from our available cash. We record our treasury stock using the cost
method. Under the Maryland General Corporation Law, shares of its own stock acquired by a corporation constitute authorized but
unissued shares.</t>
  </si>
  <si>
    <t>Segments</t>
  </si>
  <si>
    <t>Segments We currently are authorized to operate three
reportable segments, investments in real estate loans, investments in real property and investment in a real estate management
company. As of March 31, 2016, the Company operates in all segments. Our objective is to invest approximately 97%
of our assets in real estate loans and real estate related investments, while maintaining approximately 3% as a working capital
cash reserve.</t>
  </si>
  <si>
    <t>Principles of Consolidation</t>
  </si>
  <si>
    <t>Principles of Consolidation Our consolidated financial statements include
the accounts of VRM II; Building A, LLC, Building C, LLC, Wolfpack Properties, LLC; Devonshire, LLC; SE Properties, LLC; ExecuSuites,
LLC; MVP Advisors; and MVP Capital Partners II, LLC. All significant intercompany transactions and balances have been eliminated
in consolidation.</t>
  </si>
  <si>
    <t>Business Combinations</t>
  </si>
  <si>
    <t>Business Combinations 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Income Taxes 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as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Investments In Real Estate Loans (Tables)</t>
  </si>
  <si>
    <t>Loan Type Number of Loans Balance * Weighted Average Interest Rate Portfolio Percentage Current Weighted Average Loan-To-Value, Net of Allowance for Loan Losses
Commercial 8 $ 3,914,000 12.47% 69.20% 6.47%
Construction 1 399,000 0.82% 7.07% 6.47%
Acquisition 1 1,342,000 3.08% 23.73% --
Total 10 $ 5,655,000 11.16% 100.00% 43.92%
Loan Type Number of Loans Balance * Weighted Average Interest Rate Portfolio Percentage Current Weighted Average Loan-To-Value, Net of Allowance for Loan Losses
Commercial 7 $ 4,541,000 11.85% 98.48% 60.14%
Construction 1 70,000 0.12% 1.52% 0.44%
Total 8 $ 4,611,000 11.79% 100.00% 58.61%</t>
  </si>
  <si>
    <t>Schedule Of Priority Of Real Estate Loans</t>
  </si>
  <si>
    <t>Loan Type Number of Loans March 31, 2016 Balance* Portfolio Percentage Number of Loans December 31, 2015 Balance* Portfolio Percentage
First deeds of trust 9 $ 5,655,000 100.00% 8 $ 4,611,000 100.00%
Second deeds of trust -- -- -- -- -- --
Total 9 $ 5,655,000 100.00% 8 $ 4,611,000 100.00%</t>
  </si>
  <si>
    <t>Investments Classified by Contractual Maturity Date</t>
  </si>
  <si>
    <t>Non-performing and past due loans $ 2,450,000
January 2016 March 2016 --
April 2016  June 2016 --
July 2016  September 2016 --
October 2016  December 2016 --
Thereafter 3,205,000
Total $ 5,655,000</t>
  </si>
  <si>
    <t>Schedule By Geographic Location Of Investments In Real Estate Loans</t>
  </si>
  <si>
    <t>March 31, 2016 Balance * Portfolio Percentage December 31, 2015 Balance * Portfolio Percentage
Nevada $ 3,998,000 70.70% $ 4,295,000 93.15%
California 1,342,000 23.73% -- --
Ohio 309,000 5.46% 310,000 6.72%
Arizona 6,000 0.11% 6,000 0.13%
Total $ 5,655,000 100.00% $ 4,611,000 100.00%</t>
  </si>
  <si>
    <t>Reconciliation Of Portfolio To Balance Sheet</t>
  </si>
  <si>
    <t>March 31, 2016 December 31, 2015
Balance per loan portfolio $ 5,655,000 $ 4,611,000
Less:
Allowance for loan losses (a) (2,450,000) (2,450,000)
Balance per consolidated balance sheets $ 3,205,000 $ 2,161,000</t>
  </si>
  <si>
    <t>Non-Performing Loans</t>
  </si>
  <si>
    <t>Loan Type Number Of Non-Performing Loans Balance Allowance for Loan Losses
Net Balance
Commercial 1 $ 2,450,000 $ (2,450,000) $ --
Total 1 $ 2,450,000 $ (2,450,000) $ --</t>
  </si>
  <si>
    <t>Allowance For Loan Losses Related To Performing Loans And Non-Performing Loans</t>
  </si>
  <si>
    <t>March 31, 2016
Balance Allowance for loan losses ** Balance, net of allowance
Non-performing loans  no related allowance $ -- $ -- $ --
Non-performing loans  related allowance 2,450,000 (2,450,000) --
Subtotal non-performing loans 2,450,000 (2,450,000) --
Performing loans  no related allowance 3,205,000 -- 3,205,000
Performing loans  related allowance -- -- --
Subtotal performing loans 3,205,000 -- 3,205,000
Total $ 5,655,000 $ (2,450,000) $ 3,205,000
As of December 31, 2015
Balance Allowance for loan losses ** Balance, net of allowance
Non-performing loans  no related allowance $ -- $ -- $ --
Non-performing loans  related allowance 2,450,000 (2,450,000) --
Subtotal non-performing loans 2,450,000 (2,450,000) --
Performing loans  no related allowance 2,161,000 -- 2,161,000
Performing loans  related allowance -- -- --
Subtotal performing loans 2,161,000 -- 2,161,000
Total $ 4,611,000 $ (2,450,000) $ 2,161,000</t>
  </si>
  <si>
    <t>Assets Held For Sale (Tables)</t>
  </si>
  <si>
    <t>Summary Of Net Assets Held For Sale</t>
  </si>
  <si>
    <t>March 31, 2016
Assets:
Current assets $ 525,000
Property and equipment 21,998,000
Total assets $ 22,523,000
Liabilities:
Accounts payable and accrued liabilities $ 62,000
Notes payable 15,593,000
Total liabilities 15,655,000
Net assets held for sale $ 6,868,000</t>
  </si>
  <si>
    <t>Summary Of Results Of Operations Related To Assets Held For Sale</t>
  </si>
  <si>
    <t>For The Three Months Ended March 31, 2016
Revenue $ 608,000
Revenue eliminated through consolidation (57,000)
Expenses (364,000)
Net income $ 187,000</t>
  </si>
  <si>
    <t>Notes Payable (Tables)</t>
  </si>
  <si>
    <t>Future Principal Payments On The Notes Payable</t>
  </si>
  <si>
    <t>2016 $ 200,000
2017 282,000
2018 296,000
2019 8,022,000
2020 159,000
Thereafter 6,885,000
Total $ 15,844,000</t>
  </si>
  <si>
    <t>Fair Value (Tables)</t>
  </si>
  <si>
    <t>Valuation Of Financial Assets And Liabilities on Recurring Basis</t>
  </si>
  <si>
    <t>Fair Value Measurements at Reporting Date Using
Quoted Prices in Active Markets For Identical Assets (Level 1) Significant Other Observable Inputs (Level 2) Significant Unobservable Inputs (Level 3) Balance at 03/31/16 Carrying Value on Balance Sheet at 03/31/16
Assets
Investment in marketable securities - related party $ 496,000 $ -- $ -- $ 496,000 $ 496,000
Investment in real estate loans $ -- $ -- $ 3,197,000 $ 3,197,000 $ 3,205,000
Fair Value Measurements at Reporting Date Using
Quoted Prices in Active Markets For Identical Assets (Level 1) Significant Other Observable Inputs (Level 2) Significant Unobservable Inputs (Level 3) Balance at 12/31/15 Carrying Value on Balance Sheet at 12/31/15
Assets
Investment in marketable securities - related party $ 262,000 $ -- $ -- $ 262,000 $ 262,000
Investment in real estate loans $ -- $ -- $ 2,148,000 $ 2,148,000 $ 2,161,000</t>
  </si>
  <si>
    <t>Changes In Financial Assets And Liabilities on Recurring Basis Using Significant Unobservable Inputs</t>
  </si>
  <si>
    <t>Investment in real estate loans
Balance on January 1, 2016 $ 2,148,000
Purchase and additions of assets
New mortgage loans and mortgage loans acquired 1,785,000
Purchase from third parties --
Sales, pay downs and reduction of assets
Collections and settlements of principal and sales of investment in real estate loans (1,000)
Sale of assets to third parties (740,000)
Temporary change in estimated fair value based on future cash flows 5,000
Balance on March 31, 2016, net of temporary valuation adjustment $ 3,197,000
Investment in real estate loans
Balance on January 1, 2015 $ 5,167,000
Purchase and additions of assets
New mortgage loans and mortgage loans acquired 5,217,000
Purchase from third parties 200,000
Sales, pay downs and reduction of assets
Collections and settlements of principal and sales of investment in real estate loans (5,971,000)
Sale of assets to third parties (2,472,000)
Temporary change in estimated fair value based on future cash flows 7,000
Balance on December 31, 2015, net of temporary valuation adjustment $ 2,148,000</t>
  </si>
  <si>
    <t>Segment Information (Tables)</t>
  </si>
  <si>
    <t>Schedule Of Investment In Real Estate Loans And Investments In Real Property</t>
  </si>
  <si>
    <t>For The Three Months Ended March 31,
2016 2015
Revenues
Investment in real estate loans $ 243,000 $ 1,693,000
Investment in real property held for sale 938,000 752,000
Investment in real estate management 235,000 81,000
Total revenues 1,416,000 2,526,000
Operating expenses
Investment in real estate loans $ 274,000 $ 275,000
Investment in real estate management 570,000 783,000
Corporate activities 2,583,000 1,716,000
Total expenses 3,427,000 2,774,000
Total Assets March 31, 2016 December 31, 2015
Investment in real estate loans $ 6,700,000 $ 4,203,000
Investment in real property held for sale 22,838,000 44,923,000
Corporate assets 6,871,000 5,242,000
Total assets $ 36,409,000 $ 54,368,000</t>
  </si>
  <si>
    <t>Investments In Real Estate Loans (Detail) - Investments in Real Estate Loans</t>
  </si>
  <si>
    <t>12 Months Ended</t>
  </si>
  <si>
    <t>Mar. 31, 2016USD ($)</t>
  </si>
  <si>
    <t>Dec. 31, 2015USD ($)</t>
  </si>
  <si>
    <t>Balance</t>
  </si>
  <si>
    <t>Weighted Average Interest Rate</t>
  </si>
  <si>
    <t>11.16%</t>
  </si>
  <si>
    <t>1179.00%</t>
  </si>
  <si>
    <t>Portfolio Percentage</t>
  </si>
  <si>
    <t>100.00%</t>
  </si>
  <si>
    <t>Commercial Loans [Member]</t>
  </si>
  <si>
    <t>Number of Loans</t>
  </si>
  <si>
    <t>12.47%</t>
  </si>
  <si>
    <t>11.85%</t>
  </si>
  <si>
    <t>69.20%</t>
  </si>
  <si>
    <t>98.48%</t>
  </si>
  <si>
    <t>Current Weighted Average Loan-To-Value Net of Allowance for Loan Losses</t>
  </si>
  <si>
    <t>6.47%</t>
  </si>
  <si>
    <t>60.14%</t>
  </si>
  <si>
    <t>Construction Loans [Member]</t>
  </si>
  <si>
    <t>0.82%</t>
  </si>
  <si>
    <t>0.12%</t>
  </si>
  <si>
    <t>7.07%</t>
  </si>
  <si>
    <t>1.52%</t>
  </si>
  <si>
    <t>0.44%</t>
  </si>
  <si>
    <t>Acquisition Loans [Member]</t>
  </si>
  <si>
    <t>3.08%</t>
  </si>
  <si>
    <t>23.73%</t>
  </si>
  <si>
    <t>Total [Member]</t>
  </si>
  <si>
    <t>11.79%</t>
  </si>
  <si>
    <t>43.92%</t>
  </si>
  <si>
    <t>58.61%</t>
  </si>
  <si>
    <t>Investments In Real Estate Loans (Detail) - Schedule Of Priority Of Real Estate Loans</t>
  </si>
  <si>
    <t>First Deeds Of Trust [Member]</t>
  </si>
  <si>
    <t>96.14%</t>
  </si>
  <si>
    <t>Second Deeds Of Trust [Member]</t>
  </si>
  <si>
    <t>Investments In Real Estate Loans (Detail) - Investments Classified by Contractual Maturity Date - USD ($)</t>
  </si>
  <si>
    <t>Non-performing and past due loans [Member]</t>
  </si>
  <si>
    <t>January 2016 to March 2016 [Member]</t>
  </si>
  <si>
    <t>April 2016 to June 2016 [Member]</t>
  </si>
  <si>
    <t>July 2016 to September 2016 [Member]</t>
  </si>
  <si>
    <t>October 2016 to December 2016 [Member]</t>
  </si>
  <si>
    <t>Thereafter [Member]</t>
  </si>
  <si>
    <t>Investments In Real Estate Loans (Detail) - Geoographic Location of Investments in Real Estate Loans - USD ($)</t>
  </si>
  <si>
    <t>Nevada [Member]</t>
  </si>
  <si>
    <t>70.70%</t>
  </si>
  <si>
    <t>93.15%</t>
  </si>
  <si>
    <t>California [Member]</t>
  </si>
  <si>
    <t>Ohio [Member]</t>
  </si>
  <si>
    <t>5.46%</t>
  </si>
  <si>
    <t>6.72%</t>
  </si>
  <si>
    <t>Arizona [Member]</t>
  </si>
  <si>
    <t>0.11%</t>
  </si>
  <si>
    <t>0.13%</t>
  </si>
  <si>
    <t>Investments In Real Estate Loans (Detail) - Reconciliation Of Portfolio To Balance Sheet - USD ($)</t>
  </si>
  <si>
    <t>Balance per loan portfolio</t>
  </si>
  <si>
    <t>Less:</t>
  </si>
  <si>
    <t>Allowance for loan losses</t>
  </si>
  <si>
    <t>Balance per consolidated balance sheets</t>
  </si>
  <si>
    <t>Investments In Real Estate Loans (Detail) - Non-Performing Loans</t>
  </si>
  <si>
    <t>Number Of Non-Performing Loans</t>
  </si>
  <si>
    <t>Net Balance [Member]</t>
  </si>
  <si>
    <t>Investments In Real Estate Loans (Detail) - Allowance For Loan Losses Related To Performing Loans And Non-Performing Loans - USD ($)</t>
  </si>
  <si>
    <t>Balance, net of allowance</t>
  </si>
  <si>
    <t>Non Performing Loans No Related Allowance [Member]</t>
  </si>
  <si>
    <t>Non Performing Loans Related Allowance [Member]</t>
  </si>
  <si>
    <t>Non Performing Loans [Member]</t>
  </si>
  <si>
    <t>Performing Loans No Related Allowance [Member]</t>
  </si>
  <si>
    <t>Performing Loans Related Allowance [Member]</t>
  </si>
  <si>
    <t>Performing Loans [Member]</t>
  </si>
  <si>
    <t>Assets Held For Sale (Detail) - Summary Of Net Assets Held For Sale</t>
  </si>
  <si>
    <t>Assets:</t>
  </si>
  <si>
    <t>Current assets</t>
  </si>
  <si>
    <t>Property and equipment</t>
  </si>
  <si>
    <t>Liabilities:</t>
  </si>
  <si>
    <t>Notes payable</t>
  </si>
  <si>
    <t>Net assets held for sale</t>
  </si>
  <si>
    <t>Assets Held For Sale (Detail) - Summary Of Results Of Operations Related To Assets Held For Sale</t>
  </si>
  <si>
    <t>Property, Plant and Equipment [Abstract]</t>
  </si>
  <si>
    <t>Revenue</t>
  </si>
  <si>
    <t>Revenue eliminated through consolidation</t>
  </si>
  <si>
    <t>Expenses</t>
  </si>
  <si>
    <t>Net Income</t>
  </si>
  <si>
    <t>Notes Payable (Detail) - Future Principal Payments On The Notes Payable - USD ($)</t>
  </si>
  <si>
    <t>Sep. 30, 2015</t>
  </si>
  <si>
    <t>2016 [Member]</t>
  </si>
  <si>
    <t>Principal Payments</t>
  </si>
  <si>
    <t>2017 [Member]</t>
  </si>
  <si>
    <t>2018 [Member]</t>
  </si>
  <si>
    <t>2019 [Member]</t>
  </si>
  <si>
    <t>2020 [Member]</t>
  </si>
  <si>
    <t>Fair Value  (Detail) - Valuation Of Financial Assets And Liabilities on Recurring Basis - USD ($)</t>
  </si>
  <si>
    <t>Investment in real estate loans</t>
  </si>
  <si>
    <t>Quoted Prices in Active Markets For Identical Assets (Level 1) [Member]</t>
  </si>
  <si>
    <t>Significant Other Observable Inputs (Level 2) [Member]</t>
  </si>
  <si>
    <t>Fair Value, Inputs, Level 3 [Member]</t>
  </si>
  <si>
    <t>Carrying Value on Balance Sheet [Member]</t>
  </si>
  <si>
    <t>Fair Value  (Detail) - Changes in our Financial Assets and Liabilities - USD ($)</t>
  </si>
  <si>
    <t>Balance, Beginning</t>
  </si>
  <si>
    <t>Sales, pay downs and reduction of assets</t>
  </si>
  <si>
    <t>Balance, End, March 31, 2016, net of temporary valuation adjustment</t>
  </si>
  <si>
    <t>Real Estate Investment [Member]</t>
  </si>
  <si>
    <t>Purchase and additions of assets</t>
  </si>
  <si>
    <t>New mortgage loans and mortgage loans acquired</t>
  </si>
  <si>
    <t>Purchase from third parties</t>
  </si>
  <si>
    <t>Collections of principal and sales of investment in real estate loans</t>
  </si>
  <si>
    <t>Sale of assets to third parties</t>
  </si>
  <si>
    <t>Temporary change in estimated fair value based on future cash flows</t>
  </si>
  <si>
    <t>Segment Information (Detail) - Financial Data For The Company's Operating Segments - USD ($)</t>
  </si>
  <si>
    <t>Total Assets</t>
  </si>
  <si>
    <t>Investment in real estate loans [Member]</t>
  </si>
  <si>
    <t>Investment in real property held for sale [Member]</t>
  </si>
  <si>
    <t>Investment in real estate management [Member]</t>
  </si>
  <si>
    <t>Corporate activities [Member]</t>
  </si>
  <si>
    <t>Corporate assets [Member]</t>
  </si>
  <si>
    <t>Summary Of Significant Accounting Policies (Details Narrative) - USD ($)</t>
  </si>
  <si>
    <t>Nov. 17, 2014</t>
  </si>
  <si>
    <t>Mar. 21, 2007</t>
  </si>
  <si>
    <t>Advertising Expense</t>
  </si>
  <si>
    <t>Stock Repurchase Authorized</t>
  </si>
  <si>
    <t>Real Estate Loans And Real Estate Investments [Member]</t>
  </si>
  <si>
    <t>Concentration Risk Percentage</t>
  </si>
  <si>
    <t>97.00%</t>
  </si>
  <si>
    <t>Working Capital Cash Reserve [Member]</t>
  </si>
  <si>
    <t>3.00%</t>
  </si>
  <si>
    <t>Financial Instruments And Concentrations Of Credit Risk (Details Narrative) - USD ($)</t>
  </si>
  <si>
    <t>Cash In Excess Of The Federally Insured Limits</t>
  </si>
  <si>
    <t>Mortgage Loans, Interest Rate</t>
  </si>
  <si>
    <t>Largest Borrower [Member]</t>
  </si>
  <si>
    <t>15.00%</t>
  </si>
  <si>
    <t>Lender Risk [Member]</t>
  </si>
  <si>
    <t>Concentration of Risk, Loans</t>
  </si>
  <si>
    <t>Lender Risk [Member] | Largest Borrower [Member]</t>
  </si>
  <si>
    <t>43.00%</t>
  </si>
  <si>
    <t>53.00%</t>
  </si>
  <si>
    <t>Geographic Concentration Risk [Member] | Nevada [Member]</t>
  </si>
  <si>
    <t>71.00%</t>
  </si>
  <si>
    <t>93.00%</t>
  </si>
  <si>
    <t>Geographic Concentration Risk [Member] | California [Member]</t>
  </si>
  <si>
    <t>24.00%</t>
  </si>
  <si>
    <t>Common Guarantor [Member] | Two Loan [Member]</t>
  </si>
  <si>
    <t>38.00%</t>
  </si>
  <si>
    <t>Common Guarantor [Member] | Three Loan (Set 1) [Member]</t>
  </si>
  <si>
    <t>5.50%</t>
  </si>
  <si>
    <t>7.00%</t>
  </si>
  <si>
    <t>Common Guarantor [Member] | Three Loan (Set 2) [Member]</t>
  </si>
  <si>
    <t>19.60%</t>
  </si>
  <si>
    <t>Investments In Real Estate Loans (Details Narrative) - USD ($)</t>
  </si>
  <si>
    <t>Three Loans - Variable Interest Rate</t>
  </si>
  <si>
    <t>6.80%</t>
  </si>
  <si>
    <t>Three Loans - Balance</t>
  </si>
  <si>
    <t>Real Estate Loans, Weighted Average Interest Rate, performing loans</t>
  </si>
  <si>
    <t>Real estate loans</t>
  </si>
  <si>
    <t>Real Estate Loans, extensions, our portion</t>
  </si>
  <si>
    <t>Non-Performing Loans [Member]</t>
  </si>
  <si>
    <t>Specific Reserve Allowance, for non-performing loan</t>
  </si>
  <si>
    <t>Investment In Delaware Statutory Trust (Details Narrative) - USD ($)</t>
  </si>
  <si>
    <t>Assets Held For Sale (Details Narrative)</t>
  </si>
  <si>
    <t>8930 Building [Member]</t>
  </si>
  <si>
    <t>Sale Price, less current debt</t>
  </si>
  <si>
    <t>Net Gain, our share</t>
  </si>
  <si>
    <t>Repurchase Terms</t>
  </si>
  <si>
    <t>We and VRM I, through its subsidiaries, have the right, for a period of one year from the Closing Date, to repurchase one or more of the buildings at a price equal to (i) the sales price for each building, plus (ii) $65,000 for the 8930 Building, $30,000 for the 8905 Building and $30,000 for the 8945 Building, plus (iii) twelve percent less any profit realized by the purchaser of the building being repurchased.</t>
  </si>
  <si>
    <t>8905 Building [Member]</t>
  </si>
  <si>
    <t>8945 Building [Member]</t>
  </si>
  <si>
    <t>Investment In Marketable Securities - Related Party (Details Narrative)</t>
  </si>
  <si>
    <t>Mar. 31, 2016USD ($)$ / sharesshares</t>
  </si>
  <si>
    <t>VRM I [Member]</t>
  </si>
  <si>
    <t>Shares in Related Party | shares</t>
  </si>
  <si>
    <t>Percentage of Shares Owned in Affiliate</t>
  </si>
  <si>
    <t>10.40%</t>
  </si>
  <si>
    <t>Related Party, Share Price | $ / shares</t>
  </si>
  <si>
    <t>Other Than Temporary Investment Impairment | $</t>
  </si>
  <si>
    <t>Other Than Temporary Investment Impairment Recognized | $</t>
  </si>
  <si>
    <t>VRM I [Member] | Minimum [Member]</t>
  </si>
  <si>
    <t>VRM I [Member] | Maximum [Member]</t>
  </si>
  <si>
    <t>MVP REIT II [Member]</t>
  </si>
  <si>
    <t>Purchase of marketable securities - related party | $</t>
  </si>
  <si>
    <t>Investment In MVP REIT II (Details Narrative)</t>
  </si>
  <si>
    <t>Ownership, percentage</t>
  </si>
  <si>
    <t>60.00%</t>
  </si>
  <si>
    <t>Related Party Transactions (Details Narrative) - USD ($)</t>
  </si>
  <si>
    <t>1 Months Ended</t>
  </si>
  <si>
    <t>Management Fees Paid</t>
  </si>
  <si>
    <t>Manager [Member]</t>
  </si>
  <si>
    <t>Fee As A Percentage of Sale of Membership Units</t>
  </si>
  <si>
    <t>0.25%</t>
  </si>
  <si>
    <t>Our Shares Owned By Related Party</t>
  </si>
  <si>
    <t>Percentage of Our Shares Owned</t>
  </si>
  <si>
    <t>0.90%</t>
  </si>
  <si>
    <t>Receivables, Related Party</t>
  </si>
  <si>
    <t>Manager [Member] | Delaware Statutory Trust [Member]</t>
  </si>
  <si>
    <t>5.40%</t>
  </si>
  <si>
    <t>Related Party, Share Price</t>
  </si>
  <si>
    <t>Payables, related party</t>
  </si>
  <si>
    <t>Dividend Income</t>
  </si>
  <si>
    <t>Other Than Temporary Investment Impairment</t>
  </si>
  <si>
    <t>Other Than Temporary Investment Impairment Recognized</t>
  </si>
  <si>
    <t>Fund III [Member]</t>
  </si>
  <si>
    <t>Vestin Mortgage [Member]</t>
  </si>
  <si>
    <t>Disposal Fee, related to assest held for sale</t>
  </si>
  <si>
    <t>Vestin Mortgage [Member] | Payroll Expenses [Member]</t>
  </si>
  <si>
    <t>MVP Advisors [Member]</t>
  </si>
  <si>
    <t>Asset Management Fees</t>
  </si>
  <si>
    <t>Debt Financing Fees</t>
  </si>
  <si>
    <t>Loans Receivable Related Party</t>
  </si>
  <si>
    <t>MVP CP II [Member]</t>
  </si>
  <si>
    <t>800000.00%</t>
  </si>
  <si>
    <t>Loans Receivable Related Party Impaired</t>
  </si>
  <si>
    <t>Strategix Solutions [Member]</t>
  </si>
  <si>
    <t>Accounting Services Expense</t>
  </si>
  <si>
    <t>Notes Payable (Details Narrative)</t>
  </si>
  <si>
    <t>Apr. 30, 2015USD ($)</t>
  </si>
  <si>
    <t>Aug. 31, 2014USD ($)</t>
  </si>
  <si>
    <t>Jul. 31, 2014USD ($)</t>
  </si>
  <si>
    <t>May. 16, 2014USD ($)</t>
  </si>
  <si>
    <t>Apr. 30, 2014USD ($)</t>
  </si>
  <si>
    <t>Acquisition Of SE Properties [Member]</t>
  </si>
  <si>
    <t>Loan Balance</t>
  </si>
  <si>
    <t>Loan Collateral</t>
  </si>
  <si>
    <t>collateralized by real property located in Las Vegas, Nevada</t>
  </si>
  <si>
    <t>Loan Interest Rate</t>
  </si>
  <si>
    <t>6.625%</t>
  </si>
  <si>
    <t>Loan Payment Frequency</t>
  </si>
  <si>
    <t>Monthly</t>
  </si>
  <si>
    <t>Loan Payments</t>
  </si>
  <si>
    <t>Maturity Date</t>
  </si>
  <si>
    <t>Jan. 31,
		2036</t>
  </si>
  <si>
    <t>Loan Resolved Terms</t>
  </si>
  <si>
    <t>During January 2016 this loan was paid in full through the sale of the property.</t>
  </si>
  <si>
    <t>Acquisition Of Execusuites [Member]</t>
  </si>
  <si>
    <t>by real property located in Las Vegas, Nevada</t>
  </si>
  <si>
    <t>5.875%</t>
  </si>
  <si>
    <t>May 31,
		2037</t>
  </si>
  <si>
    <t>Acquisition Of Building C [Member]</t>
  </si>
  <si>
    <t>4.81%</t>
  </si>
  <si>
    <t>Apr. 30,
		2021</t>
  </si>
  <si>
    <t>Payment at Maturity</t>
  </si>
  <si>
    <t>Wolfpack, LLC and Devonshire, LLC Loan Agreement [Member]</t>
  </si>
  <si>
    <t>collateralized by real property held in Las Vegas, Nevada</t>
  </si>
  <si>
    <t>4.60%</t>
  </si>
  <si>
    <t>Jun. 30,
		2024</t>
  </si>
  <si>
    <t>This loan agreement replaces their previous loans which held balances of approximately $3.9 million and $3.9 million, respectively, at payoff.</t>
  </si>
  <si>
    <t>Acquisition Of Building A [Member]</t>
  </si>
  <si>
    <t>4.969%</t>
  </si>
  <si>
    <t>Apr. 30,
		2019</t>
  </si>
  <si>
    <t>12-Month Insurance Policy [Member]</t>
  </si>
  <si>
    <t>Loan Down Payment</t>
  </si>
  <si>
    <t>2.90%</t>
  </si>
  <si>
    <t>Loan, Number of Payments</t>
  </si>
  <si>
    <t>Employee Benefit Plan (Details Narrative)</t>
  </si>
  <si>
    <t>Contribution Plan Description</t>
  </si>
  <si>
    <t>The Company provides for an employer matching contribution equal to 100% of the first 3% of eligible compensation and 50% of the next 2% of eligible compensation contributed by each employee, which is funded in cash.</t>
  </si>
  <si>
    <t>Matching 401(k) Contribution Expense</t>
  </si>
  <si>
    <t>Legal Matters Involving The Manager (Details Narrative)</t>
  </si>
  <si>
    <t>Sep. 27, 2006USD ($)</t>
  </si>
  <si>
    <t>Fine</t>
  </si>
  <si>
    <t>Legal Matters Involving The Company (Details Narrative)</t>
  </si>
  <si>
    <t>Net Of Allowance For Loan Loss</t>
  </si>
  <si>
    <t>Net Of Allowance For Loan Loss, Our Portion</t>
  </si>
  <si>
    <t>Subsequent Events (Details Narrative)</t>
  </si>
  <si>
    <t>Apr. 05, 2016</t>
  </si>
  <si>
    <t>Event Date</t>
  </si>
  <si>
    <t>Apr. 5,
		2016</t>
  </si>
  <si>
    <t>Event Description</t>
  </si>
  <si>
    <t>On April 5, 2016, we closed on the sale of our interest in two office buildings that we owned with VRM I through various subsidiaries.  The first building was owned by Wolfpack Properties, LLC and is located at 8860 West Sunset Road, Las Vegas, Nevada (the "8860 Building").  The second building was owned by Devonshire, LLC and is located at 8925 West Post Road, Las Vegas, Nevada (the "8925 Building").    The sales price for the 8860 Building is $5.5 million and the sales price for the 8925 Building is $5.4 million less the combined current debt on the properties, which was assumed by the purchaser for a net of approximately $7.6 million of which our share was approximately $5.5 million.    We and VRM I, through its subsidiaries, have the right, for a period of one year from the Closing Date, to repurchase one or more of the buildings at a price equal to (i) the sales price for each building, plus (ii) $30,000 for the 8860 Building and $30,000 for the 8925 Building, plus (iii) twelve percent less any profit realized by the purchaser of the building being repurchased.  Stable Development, LLC, a limited liability company is the manager of and owns a 15% interest in each of the purchasers.  Due to this repurchase right, we have recorded the gain on sale as deferred revenue, to be recognized when the repurchase right is exercised or expires.  Lance Bradford, the former President of MVP REIT is the owner of Stable Development, LLC.</t>
  </si>
  <si>
    <t>Amended Income Tax Returns [Member]</t>
  </si>
  <si>
    <t>The Company recently learned that its federal income tax return for 2013 reported income that the Company never recognized nor received.  The tax return, which was prepared by an outside tax accounting firm, reported income of approximately $11,137,000, which had the effect of erroneously reducing the Company's reported net operating losses by approximately $11 million.  The Company's aggregate net operating losses are approximately [$____] million; therefore, the incorrect reported income of approximately $11,137,000 did not result in the Company paying any federal income taxes for 2013.  The Company has filed amended tax returns for 2013 and 2014 to correct the error.  The outside tax accounting firm involved with this filing has been terminated.    The Company's financial statements never included the non-existent income and no restatement of the Company's financial statements is necessary.    The Company's audit committee is currently investigating this matter.  In its investigation, the audit committee is reviewing, among other things, (i) the actions of its former outside tax accountants who prepared the tax return reporting non-existent income, (ii) what if any involvement or knowledge the Company's officers or directors had with respect to the filing of the tax return in question and (iii) what if any internal control weaknesses may have contributed to the incorrect tax filing. While the audit committee's investigation is on-going and no final conclusions have been reached, the Company believes that it may have been victimized by a scheme to improperly reduce the taxes of an unrelated third party. Although the Company did not receive any benefit from the reporting of non-existent income on its tax return, it is possible the Internal Revenue Service could investigate the matter and seek to impose penalties upon the Company. The Company believes it has meritorious defenses to any such claim.</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76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45611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467000</v>
      </c>
      <c t="n" s="7" r="C3">
        <v>4228000</v>
      </c>
    </row>
    <row spans="1:3" r="4">
      <c t="s" s="4" r="A4">
        <v>31</v>
      </c>
      <c t="n" s="6" r="B4">
        <v>305000</v>
      </c>
      <c t="n" s="7" r="C4">
        <v>323000</v>
      </c>
    </row>
    <row spans="1:3" r="5">
      <c t="s" s="4" r="A5">
        <v>32</v>
      </c>
      <c t="n" s="6" r="B5">
        <v>315000</v>
      </c>
      <c t="s" s="4" r="C5">
        <v>33</v>
      </c>
    </row>
    <row spans="1:3" r="6">
      <c t="s" s="4" r="A6">
        <v>34</v>
      </c>
      <c t="n" s="6" r="B6">
        <v>496000</v>
      </c>
      <c t="n" s="7" r="C6">
        <v>262000</v>
      </c>
    </row>
    <row spans="1:3" r="7">
      <c t="s" s="4" r="A7">
        <v>35</v>
      </c>
      <c t="n" s="6" r="B7">
        <v>217000</v>
      </c>
      <c t="n" s="6" r="C7">
        <v>42000</v>
      </c>
    </row>
    <row spans="1:3" r="8">
      <c t="s" s="4" r="A8">
        <v>36</v>
      </c>
      <c t="n" s="6" r="B8">
        <v>200000</v>
      </c>
      <c t="n" s="6" r="C8">
        <v>200000</v>
      </c>
    </row>
    <row spans="1:3" r="9">
      <c t="s" s="4" r="A9">
        <v>37</v>
      </c>
      <c t="n" s="7" r="B9">
        <v>3278000</v>
      </c>
      <c t="n" s="7" r="C9">
        <v>1800000</v>
      </c>
    </row>
    <row spans="1:3" r="10">
      <c t="s" s="4" r="A10">
        <v>38</v>
      </c>
      <c t="s" s="4" r="B10">
        <v>33</v>
      </c>
      <c t="s" s="4" r="C10">
        <v>33</v>
      </c>
    </row>
    <row spans="1:3" r="11">
      <c t="s" s="4" r="A11">
        <v>39</v>
      </c>
      <c t="n" s="7" r="B11">
        <v>3205000</v>
      </c>
      <c t="n" s="7" r="C11">
        <v>2161000</v>
      </c>
    </row>
    <row spans="1:3" r="12">
      <c t="s" s="4" r="A12">
        <v>40</v>
      </c>
      <c t="n" s="6" r="B12">
        <v>20000</v>
      </c>
      <c t="n" s="6" r="C12">
        <v>21000</v>
      </c>
    </row>
    <row spans="1:3" r="13">
      <c t="s" s="4" r="A13">
        <v>41</v>
      </c>
      <c t="n" s="6" r="B13">
        <v>383000</v>
      </c>
      <c t="n" s="6" r="C13">
        <v>408000</v>
      </c>
    </row>
    <row spans="1:3" r="14">
      <c t="s" s="4" r="A14">
        <v>42</v>
      </c>
      <c t="n" s="6" r="B14">
        <v>22523000</v>
      </c>
      <c t="n" s="6" r="C14">
        <v>44545000</v>
      </c>
    </row>
    <row spans="1:3" r="15">
      <c t="s" s="4" r="A15">
        <v>43</v>
      </c>
      <c t="n" s="6" r="B15">
        <v>36409000</v>
      </c>
      <c t="n" s="6" r="C15">
        <v>54368000</v>
      </c>
    </row>
    <row spans="1:3" r="16">
      <c t="s" s="3" r="A16">
        <v>44</v>
      </c>
    </row>
    <row spans="1:3" r="17">
      <c t="s" s="4" r="A17">
        <v>45</v>
      </c>
      <c t="n" s="6" r="B17">
        <v>905000</v>
      </c>
      <c t="n" s="7" r="C17">
        <v>928000</v>
      </c>
    </row>
    <row spans="1:3" r="18">
      <c t="s" s="4" r="A18">
        <v>46</v>
      </c>
      <c t="n" s="6" r="B18">
        <v>281000</v>
      </c>
      <c t="s" s="4" r="C18">
        <v>33</v>
      </c>
    </row>
    <row spans="1:3" r="19">
      <c t="s" s="4" r="A19">
        <v>47</v>
      </c>
      <c t="n" s="6" r="B19">
        <v>5885000</v>
      </c>
      <c t="n" s="7" r="C19">
        <v>5265000</v>
      </c>
    </row>
    <row spans="1:3" r="20">
      <c t="s" s="4" r="A20">
        <v>48</v>
      </c>
      <c t="n" s="6" r="B20">
        <v>15655000</v>
      </c>
      <c t="n" s="6" r="C20">
        <v>30306000</v>
      </c>
    </row>
    <row spans="1:3" r="21">
      <c t="s" s="4" r="A21">
        <v>49</v>
      </c>
      <c t="n" s="7" r="B21">
        <v>22726000</v>
      </c>
      <c t="n" s="7" r="C21">
        <v>36877000</v>
      </c>
    </row>
    <row spans="1:3" r="22">
      <c t="s" s="3" r="A22">
        <v>50</v>
      </c>
    </row>
    <row spans="1:3" r="23">
      <c t="s" s="4" r="A23">
        <v>51</v>
      </c>
      <c t="s" s="4" r="B23">
        <v>33</v>
      </c>
      <c t="s" s="4" r="C23">
        <v>33</v>
      </c>
    </row>
    <row spans="1:3" r="24">
      <c t="s" s="4" r="A24">
        <v>52</v>
      </c>
      <c t="s" s="4" r="B24">
        <v>33</v>
      </c>
      <c t="s" s="4" r="C24">
        <v>33</v>
      </c>
    </row>
    <row spans="1:3" r="25">
      <c t="s" s="4" r="A25">
        <v>53</v>
      </c>
      <c t="s" s="4" r="B25">
        <v>33</v>
      </c>
      <c t="s" s="4" r="C25">
        <v>33</v>
      </c>
    </row>
    <row spans="1:3" r="26">
      <c t="s" s="4" r="A26">
        <v>54</v>
      </c>
      <c t="n" s="7" r="B26">
        <v>266551000</v>
      </c>
      <c t="n" s="7" r="C26">
        <v>266576000</v>
      </c>
    </row>
    <row spans="1:3" r="27">
      <c t="s" s="4" r="A27">
        <v>55</v>
      </c>
      <c t="n" s="6" r="B27">
        <v>-254282000</v>
      </c>
      <c t="n" s="7" r="C27">
        <v>-252997000</v>
      </c>
    </row>
    <row spans="1:3" r="28">
      <c t="s" s="4" r="A28">
        <v>56</v>
      </c>
      <c t="n" s="6" r="B28">
        <v>233000</v>
      </c>
      <c t="s" s="4" r="C28">
        <v>33</v>
      </c>
    </row>
    <row spans="1:3" r="29">
      <c t="s" s="4" r="A29">
        <v>57</v>
      </c>
      <c t="n" s="6" r="B29">
        <v>12502000</v>
      </c>
      <c t="n" s="7" r="C29">
        <v>13579000</v>
      </c>
    </row>
    <row spans="1:3" r="30">
      <c t="s" s="4" r="A30">
        <v>58</v>
      </c>
      <c t="n" s="6" r="B30">
        <v>1181000</v>
      </c>
      <c t="n" s="6" r="C30">
        <v>3912000</v>
      </c>
    </row>
    <row spans="1:3" r="31">
      <c t="s" s="4" r="A31">
        <v>59</v>
      </c>
      <c t="n" s="6" r="B31">
        <v>13683000</v>
      </c>
      <c t="n" s="6" r="C31">
        <v>17491000</v>
      </c>
    </row>
    <row spans="1:3" r="32">
      <c t="s" s="4" r="A32">
        <v>60</v>
      </c>
      <c t="n" s="7" r="B32">
        <v>36409000</v>
      </c>
      <c t="n" s="7" r="C32">
        <v>5436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166</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row spans="1:2" r="21">
      <c t="s" s="4" r="A21">
        <v>248</v>
      </c>
      <c t="s" s="4" r="B21">
        <v>249</v>
      </c>
    </row>
    <row spans="1:2" r="22">
      <c t="s" s="4" r="A22">
        <v>250</v>
      </c>
      <c t="s" s="4" r="B22">
        <v>251</v>
      </c>
    </row>
    <row spans="1:2" r="23">
      <c t="s" s="4" r="A23">
        <v>252</v>
      </c>
      <c t="s" s="4" r="B23">
        <v>253</v>
      </c>
    </row>
    <row spans="1:2" r="24">
      <c t="s" s="4" r="A24">
        <v>254</v>
      </c>
      <c t="s" s="4" r="B2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56</v>
      </c>
      <c t="s" s="2" r="B1">
        <v>1</v>
      </c>
    </row>
    <row spans="1:2" r="2">
      <c t="s" s="2" r="B2">
        <v>2</v>
      </c>
    </row>
    <row spans="1:2" r="3">
      <c t="s" s="3" r="A3">
        <v>172</v>
      </c>
    </row>
    <row spans="1:2" r="4">
      <c t="s" s="4" r="A4">
        <v>171</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70</v>
      </c>
      <c t="s" s="2" r="B1">
        <v>1</v>
      </c>
    </row>
    <row spans="1:2" r="2">
      <c t="s" s="2" r="B2">
        <v>2</v>
      </c>
    </row>
    <row spans="1:2" r="3">
      <c t="s" s="3" r="A3">
        <v>178</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5</v>
      </c>
      <c t="s" s="2" r="B1">
        <v>1</v>
      </c>
    </row>
    <row spans="1:2" r="2">
      <c t="s" s="2" r="B2">
        <v>2</v>
      </c>
    </row>
    <row spans="1:2" r="3">
      <c t="s" s="3" r="A3">
        <v>190</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93</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3</v>
      </c>
      <c t="s" s="2" r="B1">
        <v>1</v>
      </c>
    </row>
    <row spans="1:2" r="2">
      <c t="s" s="2" r="B2">
        <v>2</v>
      </c>
    </row>
    <row spans="1:2" r="3">
      <c t="s" s="3" r="A3">
        <v>199</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8</v>
      </c>
    </row>
    <row spans="1:3" r="2">
      <c t="s" s="3" r="A2">
        <v>62</v>
      </c>
    </row>
    <row spans="1:3" r="3">
      <c t="s" s="4" r="A3">
        <v>63</v>
      </c>
      <c t="n" s="7" r="B3">
        <v>1086000</v>
      </c>
      <c t="n" s="7" r="C3">
        <v>1099000</v>
      </c>
    </row>
    <row spans="1:3" r="4">
      <c t="s" s="4" r="A4">
        <v>64</v>
      </c>
      <c t="n" s="6" r="B4">
        <v>2450000</v>
      </c>
      <c t="n" s="6" r="C4">
        <v>2450000</v>
      </c>
    </row>
    <row spans="1:3" r="5">
      <c t="s" s="4" r="A5">
        <v>65</v>
      </c>
      <c t="n" s="7" r="B5">
        <v>1000</v>
      </c>
      <c t="n" s="7" r="C5">
        <v>0</v>
      </c>
    </row>
    <row spans="1:3" r="6">
      <c t="s" s="4" r="A6">
        <v>66</v>
      </c>
      <c t="n" s="8" r="B6">
        <v>0.0001</v>
      </c>
      <c t="n" s="8" r="C6">
        <v>0.0001</v>
      </c>
    </row>
    <row spans="1:3" r="7">
      <c t="s" s="4" r="A7">
        <v>67</v>
      </c>
      <c t="n" s="6" r="B7">
        <v>1000000</v>
      </c>
      <c t="n" s="6" r="C7">
        <v>1000000</v>
      </c>
    </row>
    <row spans="1:3" r="8">
      <c t="s" s="4" r="A8">
        <v>68</v>
      </c>
      <c t="n" s="6" r="B8">
        <v>0</v>
      </c>
      <c t="n" s="6" r="C8">
        <v>0</v>
      </c>
    </row>
    <row spans="1:3" r="9">
      <c t="s" s="4" r="A9">
        <v>69</v>
      </c>
      <c t="n" s="6" r="B9">
        <v>0</v>
      </c>
      <c t="n" s="6" r="C9">
        <v>0</v>
      </c>
    </row>
    <row spans="1:3" r="10">
      <c t="s" s="4" r="A10">
        <v>70</v>
      </c>
      <c t="n" s="6" r="B10">
        <v>0</v>
      </c>
      <c t="n" s="6" r="C10">
        <v>0</v>
      </c>
    </row>
    <row spans="1:3" r="11">
      <c t="s" s="4" r="A11">
        <v>71</v>
      </c>
      <c t="n" s="8" r="B11">
        <v>0.0001</v>
      </c>
      <c t="n" s="8" r="C11">
        <v>0.0001</v>
      </c>
    </row>
    <row spans="1:3" r="12">
      <c t="s" s="4" r="A12">
        <v>72</v>
      </c>
      <c t="n" s="6" r="B12">
        <v>100000000</v>
      </c>
      <c t="n" s="6" r="C12">
        <v>100000000</v>
      </c>
    </row>
    <row spans="1:3" r="13">
      <c t="s" s="4" r="A13">
        <v>73</v>
      </c>
      <c t="n" s="6" r="B13">
        <v>2456110</v>
      </c>
      <c t="n" s="6" r="C13">
        <v>2490514</v>
      </c>
    </row>
    <row spans="1:3" r="14">
      <c t="s" s="4" r="A14">
        <v>74</v>
      </c>
      <c t="n" s="6" r="B14">
        <v>2456110</v>
      </c>
      <c t="n" s="6" r="C14">
        <v>24905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s="1" r="A1">
        <v>286</v>
      </c>
      <c t="s" s="2" r="B1">
        <v>1</v>
      </c>
      <c t="s" s="2" r="C1">
        <v>287</v>
      </c>
    </row>
    <row spans="1:3" r="2">
      <c t="s" s="2" r="B2">
        <v>288</v>
      </c>
      <c t="s" s="2" r="C2">
        <v>289</v>
      </c>
    </row>
    <row spans="1:3" r="3">
      <c t="s" s="4" r="A3">
        <v>290</v>
      </c>
      <c t="n" s="7" r="B3">
        <v>5655000</v>
      </c>
      <c t="n" s="7" r="C3">
        <v>4611000</v>
      </c>
    </row>
    <row spans="1:3" r="4">
      <c t="s" s="4" r="A4">
        <v>291</v>
      </c>
      <c t="s" s="4" r="B4">
        <v>292</v>
      </c>
      <c t="s" s="4" r="C4">
        <v>293</v>
      </c>
    </row>
    <row spans="1:3" r="5">
      <c t="s" s="4" r="A5">
        <v>294</v>
      </c>
      <c t="s" s="4" r="B5">
        <v>295</v>
      </c>
      <c t="s" s="4" r="C5">
        <v>295</v>
      </c>
    </row>
    <row spans="1:3" r="6">
      <c t="s" s="4" r="A6">
        <v>296</v>
      </c>
    </row>
    <row spans="1:3" r="7">
      <c t="s" s="4" r="A7">
        <v>297</v>
      </c>
      <c t="n" s="6" r="B7">
        <v>8</v>
      </c>
      <c t="n" s="6" r="C7">
        <v>7</v>
      </c>
    </row>
    <row spans="1:3" r="8">
      <c t="s" s="4" r="A8">
        <v>290</v>
      </c>
      <c t="n" s="7" r="B8">
        <v>3914000</v>
      </c>
      <c t="n" s="7" r="C8">
        <v>4541000</v>
      </c>
    </row>
    <row spans="1:3" r="9">
      <c t="s" s="4" r="A9">
        <v>291</v>
      </c>
      <c t="s" s="4" r="B9">
        <v>298</v>
      </c>
      <c t="s" s="4" r="C9">
        <v>299</v>
      </c>
    </row>
    <row spans="1:3" r="10">
      <c t="s" s="4" r="A10">
        <v>294</v>
      </c>
      <c t="s" s="4" r="B10">
        <v>300</v>
      </c>
      <c t="s" s="4" r="C10">
        <v>301</v>
      </c>
    </row>
    <row spans="1:3" r="11">
      <c t="s" s="4" r="A11">
        <v>302</v>
      </c>
      <c t="s" s="4" r="B11">
        <v>303</v>
      </c>
      <c t="s" s="4" r="C11">
        <v>304</v>
      </c>
    </row>
    <row spans="1:3" r="12">
      <c t="s" s="4" r="A12">
        <v>305</v>
      </c>
    </row>
    <row spans="1:3" r="13">
      <c t="s" s="4" r="A13">
        <v>297</v>
      </c>
      <c t="n" s="6" r="B13">
        <v>1</v>
      </c>
      <c t="n" s="6" r="C13">
        <v>1</v>
      </c>
    </row>
    <row spans="1:3" r="14">
      <c t="s" s="4" r="A14">
        <v>290</v>
      </c>
      <c t="n" s="7" r="B14">
        <v>399000</v>
      </c>
      <c t="n" s="7" r="C14">
        <v>70000</v>
      </c>
    </row>
    <row spans="1:3" r="15">
      <c t="s" s="4" r="A15">
        <v>291</v>
      </c>
      <c t="s" s="4" r="B15">
        <v>306</v>
      </c>
      <c t="s" s="4" r="C15">
        <v>307</v>
      </c>
    </row>
    <row spans="1:3" r="16">
      <c t="s" s="4" r="A16">
        <v>294</v>
      </c>
      <c t="s" s="4" r="B16">
        <v>308</v>
      </c>
      <c t="s" s="4" r="C16">
        <v>309</v>
      </c>
    </row>
    <row spans="1:3" r="17">
      <c t="s" s="4" r="A17">
        <v>302</v>
      </c>
      <c t="s" s="4" r="B17">
        <v>303</v>
      </c>
      <c t="s" s="4" r="C17">
        <v>310</v>
      </c>
    </row>
    <row spans="1:3" r="18">
      <c t="s" s="4" r="A18">
        <v>311</v>
      </c>
    </row>
    <row spans="1:3" r="19">
      <c t="s" s="4" r="A19">
        <v>297</v>
      </c>
      <c t="n" s="6" r="B19">
        <v>1</v>
      </c>
    </row>
    <row spans="1:3" r="20">
      <c t="s" s="4" r="A20">
        <v>290</v>
      </c>
      <c t="n" s="7" r="B20">
        <v>1342000</v>
      </c>
    </row>
    <row spans="1:3" r="21">
      <c t="s" s="4" r="A21">
        <v>291</v>
      </c>
      <c t="s" s="4" r="B21">
        <v>312</v>
      </c>
    </row>
    <row spans="1:3" r="22">
      <c t="s" s="4" r="A22">
        <v>294</v>
      </c>
      <c t="s" s="4" r="B22">
        <v>313</v>
      </c>
    </row>
    <row spans="1:3" r="23">
      <c t="s" s="4" r="A23">
        <v>302</v>
      </c>
      <c t="s" s="4" r="B23">
        <v>33</v>
      </c>
    </row>
    <row spans="1:3" r="24">
      <c t="s" s="4" r="A24">
        <v>314</v>
      </c>
    </row>
    <row spans="1:3" r="25">
      <c t="s" s="4" r="A25">
        <v>297</v>
      </c>
      <c t="n" s="6" r="B25">
        <v>9</v>
      </c>
      <c t="n" s="6" r="C25">
        <v>8</v>
      </c>
    </row>
    <row spans="1:3" r="26">
      <c t="s" s="4" r="A26">
        <v>290</v>
      </c>
      <c t="n" s="7" r="B26">
        <v>5655000</v>
      </c>
      <c t="n" s="7" r="C26">
        <v>4611000</v>
      </c>
    </row>
    <row spans="1:3" r="27">
      <c t="s" s="4" r="A27">
        <v>291</v>
      </c>
      <c t="s" s="4" r="B27">
        <v>292</v>
      </c>
      <c t="s" s="4" r="C27">
        <v>315</v>
      </c>
    </row>
    <row spans="1:3" r="28">
      <c t="s" s="4" r="A28">
        <v>294</v>
      </c>
      <c t="s" s="4" r="B28">
        <v>295</v>
      </c>
      <c t="s" s="4" r="C28">
        <v>295</v>
      </c>
    </row>
    <row spans="1:3" r="29">
      <c t="s" s="4" r="A29">
        <v>302</v>
      </c>
      <c t="s" s="4" r="B29">
        <v>316</v>
      </c>
      <c t="s" s="4" r="C29">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18</v>
      </c>
      <c t="s" s="2" r="B1">
        <v>1</v>
      </c>
      <c t="s" s="2" r="C1">
        <v>287</v>
      </c>
    </row>
    <row spans="1:3" r="2">
      <c t="s" s="2" r="B2">
        <v>288</v>
      </c>
      <c t="s" s="2" r="C2">
        <v>289</v>
      </c>
    </row>
    <row spans="1:3" r="3">
      <c t="s" s="4" r="A3">
        <v>294</v>
      </c>
      <c t="s" s="4" r="B3">
        <v>295</v>
      </c>
      <c t="s" s="4" r="C3">
        <v>295</v>
      </c>
    </row>
    <row spans="1:3" r="4">
      <c t="s" s="4" r="A4">
        <v>319</v>
      </c>
    </row>
    <row spans="1:3" r="5">
      <c t="s" s="4" r="A5">
        <v>297</v>
      </c>
      <c t="n" s="6" r="B5">
        <v>9</v>
      </c>
      <c t="n" s="6" r="C5">
        <v>8</v>
      </c>
    </row>
    <row spans="1:3" r="6">
      <c t="s" s="4" r="A6">
        <v>290</v>
      </c>
      <c t="n" s="7" r="B6">
        <v>5655000</v>
      </c>
      <c t="n" s="7" r="C6">
        <v>7342000</v>
      </c>
    </row>
    <row spans="1:3" r="7">
      <c t="s" s="4" r="A7">
        <v>294</v>
      </c>
      <c t="s" s="4" r="B7">
        <v>295</v>
      </c>
      <c t="s" s="4" r="C7">
        <v>320</v>
      </c>
    </row>
    <row spans="1:3" r="8">
      <c t="s" s="4" r="A8">
        <v>321</v>
      </c>
    </row>
    <row spans="1:3" r="9">
      <c t="s" s="4" r="A9">
        <v>297</v>
      </c>
      <c t="n" s="6" r="B9">
        <v>0</v>
      </c>
      <c t="s" s="4" r="C9">
        <v>33</v>
      </c>
    </row>
    <row spans="1:3" r="10">
      <c t="s" s="4" r="A10">
        <v>290</v>
      </c>
      <c t="s" s="4" r="B10">
        <v>33</v>
      </c>
      <c t="n" s="7" r="C10">
        <v>4611000</v>
      </c>
    </row>
    <row spans="1:3" r="11">
      <c t="s" s="4" r="A11">
        <v>294</v>
      </c>
      <c t="s" s="4" r="B11">
        <v>33</v>
      </c>
      <c t="s" s="4" r="C11">
        <v>295</v>
      </c>
    </row>
    <row spans="1:3" r="12">
      <c t="s" s="4" r="A12">
        <v>314</v>
      </c>
    </row>
    <row spans="1:3" r="13">
      <c t="s" s="4" r="A13">
        <v>297</v>
      </c>
      <c t="n" s="6" r="B13">
        <v>9</v>
      </c>
      <c t="n" s="6" r="C13">
        <v>8</v>
      </c>
    </row>
    <row spans="1:3" r="14">
      <c t="s" s="4" r="A14">
        <v>290</v>
      </c>
      <c t="n" s="7" r="B14">
        <v>5655000</v>
      </c>
      <c t="n" s="7" r="C14">
        <v>4611000</v>
      </c>
    </row>
    <row spans="1:3" r="15">
      <c t="s" s="4" r="A15">
        <v>294</v>
      </c>
      <c t="s" s="4" r="B15">
        <v>295</v>
      </c>
      <c t="s" s="4" r="C1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8</v>
      </c>
    </row>
    <row spans="1:3" r="2">
      <c t="s" s="4" r="A2">
        <v>290</v>
      </c>
      <c t="n" s="7" r="B2">
        <v>5655000</v>
      </c>
      <c t="n" s="7" r="C2">
        <v>4611000</v>
      </c>
    </row>
    <row spans="1:3" r="3">
      <c t="s" s="4" r="A3">
        <v>323</v>
      </c>
    </row>
    <row spans="1:3" r="4">
      <c t="s" s="4" r="A4">
        <v>290</v>
      </c>
      <c t="n" s="7" r="B4">
        <v>2450000</v>
      </c>
    </row>
    <row spans="1:3" r="5">
      <c t="s" s="4" r="A5">
        <v>324</v>
      </c>
    </row>
    <row spans="1:3" r="6">
      <c t="s" s="4" r="A6">
        <v>290</v>
      </c>
      <c t="s" s="4" r="B6">
        <v>33</v>
      </c>
    </row>
    <row spans="1:3" r="7">
      <c t="s" s="4" r="A7">
        <v>325</v>
      </c>
    </row>
    <row spans="1:3" r="8">
      <c t="s" s="4" r="A8">
        <v>290</v>
      </c>
      <c t="s" s="4" r="B8">
        <v>33</v>
      </c>
    </row>
    <row spans="1:3" r="9">
      <c t="s" s="4" r="A9">
        <v>326</v>
      </c>
    </row>
    <row spans="1:3" r="10">
      <c t="s" s="4" r="A10">
        <v>290</v>
      </c>
      <c t="s" s="4" r="B10">
        <v>33</v>
      </c>
    </row>
    <row spans="1:3" r="11">
      <c t="s" s="4" r="A11">
        <v>327</v>
      </c>
    </row>
    <row spans="1:3" r="12">
      <c t="s" s="4" r="A12">
        <v>290</v>
      </c>
      <c t="s" s="4" r="B12">
        <v>33</v>
      </c>
    </row>
    <row spans="1:3" r="13">
      <c t="s" s="4" r="A13">
        <v>328</v>
      </c>
    </row>
    <row spans="1:3" r="14">
      <c t="s" s="4" r="A14">
        <v>290</v>
      </c>
      <c t="n" s="7" r="B14">
        <v>3205000</v>
      </c>
    </row>
    <row spans="1:3" r="15">
      <c t="s" s="4" r="A15">
        <v>314</v>
      </c>
    </row>
    <row spans="1:3" r="16">
      <c t="s" s="4" r="A16">
        <v>290</v>
      </c>
      <c t="n" s="7" r="B16">
        <v>565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8</v>
      </c>
    </row>
    <row spans="1:3" r="2">
      <c t="s" s="4" r="A2">
        <v>290</v>
      </c>
      <c t="n" s="7" r="B2">
        <v>5655000</v>
      </c>
      <c t="n" s="7" r="C2">
        <v>4611000</v>
      </c>
    </row>
    <row spans="1:3" r="3">
      <c t="s" s="4" r="A3">
        <v>294</v>
      </c>
      <c t="s" s="4" r="B3">
        <v>295</v>
      </c>
      <c t="s" s="4" r="C3">
        <v>295</v>
      </c>
    </row>
    <row spans="1:3" r="4">
      <c t="s" s="4" r="A4">
        <v>330</v>
      </c>
    </row>
    <row spans="1:3" r="5">
      <c t="s" s="4" r="A5">
        <v>290</v>
      </c>
      <c t="n" s="7" r="B5">
        <v>3998000</v>
      </c>
      <c t="n" s="7" r="C5">
        <v>4295000</v>
      </c>
    </row>
    <row spans="1:3" r="6">
      <c t="s" s="4" r="A6">
        <v>294</v>
      </c>
      <c t="s" s="4" r="B6">
        <v>331</v>
      </c>
      <c t="s" s="4" r="C6">
        <v>332</v>
      </c>
    </row>
    <row spans="1:3" r="7">
      <c t="s" s="4" r="A7">
        <v>333</v>
      </c>
    </row>
    <row spans="1:3" r="8">
      <c t="s" s="4" r="A8">
        <v>290</v>
      </c>
      <c t="n" s="7" r="B8">
        <v>1342000</v>
      </c>
      <c t="s" s="4" r="C8">
        <v>33</v>
      </c>
    </row>
    <row spans="1:3" r="9">
      <c t="s" s="4" r="A9">
        <v>294</v>
      </c>
      <c t="s" s="4" r="B9">
        <v>313</v>
      </c>
      <c t="s" s="4" r="C9">
        <v>33</v>
      </c>
    </row>
    <row spans="1:3" r="10">
      <c t="s" s="4" r="A10">
        <v>334</v>
      </c>
    </row>
    <row spans="1:3" r="11">
      <c t="s" s="4" r="A11">
        <v>290</v>
      </c>
      <c t="n" s="7" r="B11">
        <v>309000</v>
      </c>
      <c t="n" s="7" r="C11">
        <v>310000</v>
      </c>
    </row>
    <row spans="1:3" r="12">
      <c t="s" s="4" r="A12">
        <v>294</v>
      </c>
      <c t="s" s="4" r="B12">
        <v>335</v>
      </c>
      <c t="s" s="4" r="C12">
        <v>336</v>
      </c>
    </row>
    <row spans="1:3" r="13">
      <c t="s" s="4" r="A13">
        <v>337</v>
      </c>
    </row>
    <row spans="1:3" r="14">
      <c t="s" s="4" r="A14">
        <v>290</v>
      </c>
      <c t="n" s="7" r="B14">
        <v>6000</v>
      </c>
      <c t="n" s="7" r="C14">
        <v>6000</v>
      </c>
    </row>
    <row spans="1:3" r="15">
      <c t="s" s="4" r="A15">
        <v>294</v>
      </c>
      <c t="s" s="4" r="B15">
        <v>338</v>
      </c>
      <c t="s" s="4" r="C15">
        <v>3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8</v>
      </c>
    </row>
    <row spans="1:3" r="2">
      <c t="s" s="3" r="A2">
        <v>172</v>
      </c>
    </row>
    <row spans="1:3" r="3">
      <c t="s" s="4" r="A3">
        <v>341</v>
      </c>
      <c t="n" s="7" r="B3">
        <v>5655000</v>
      </c>
      <c t="n" s="7" r="C3">
        <v>4611000</v>
      </c>
    </row>
    <row spans="1:3" r="4">
      <c t="s" s="3" r="A4">
        <v>342</v>
      </c>
    </row>
    <row spans="1:3" r="5">
      <c t="s" s="4" r="A5">
        <v>343</v>
      </c>
      <c t="n" s="6" r="B5">
        <v>-2450000</v>
      </c>
      <c t="n" s="6" r="C5">
        <v>-2450000</v>
      </c>
    </row>
    <row spans="1:3" r="6">
      <c t="s" s="4" r="A6">
        <v>344</v>
      </c>
      <c t="n" s="7" r="B6">
        <v>3205000</v>
      </c>
      <c t="n" s="7" r="C6">
        <v>216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s="1" r="A1">
        <v>345</v>
      </c>
      <c t="s" s="2" r="B1">
        <v>1</v>
      </c>
      <c t="s" s="2" r="C1">
        <v>287</v>
      </c>
    </row>
    <row spans="1:3" r="2">
      <c t="s" s="2" r="B2">
        <v>288</v>
      </c>
      <c t="s" s="2" r="C2">
        <v>289</v>
      </c>
    </row>
    <row spans="1:3" r="3">
      <c t="s" s="4" r="A3">
        <v>220</v>
      </c>
      <c t="n" s="7" r="B3">
        <v>-2450000</v>
      </c>
      <c t="n" s="7" r="C3">
        <v>-2450000</v>
      </c>
    </row>
    <row spans="1:3" r="4">
      <c t="s" s="4" r="A4">
        <v>296</v>
      </c>
    </row>
    <row spans="1:3" r="5">
      <c t="s" s="4" r="A5">
        <v>346</v>
      </c>
      <c t="n" s="6" r="B5">
        <v>1</v>
      </c>
      <c t="n" s="6" r="C5">
        <v>1</v>
      </c>
    </row>
    <row spans="1:3" r="6">
      <c t="s" s="4" r="A6">
        <v>290</v>
      </c>
      <c t="n" s="7" r="B6">
        <v>2450000</v>
      </c>
      <c t="n" s="7" r="C6">
        <v>2450000</v>
      </c>
    </row>
    <row spans="1:3" r="7">
      <c t="s" s="4" r="A7">
        <v>220</v>
      </c>
      <c t="n" s="7" r="B7">
        <v>-2450000</v>
      </c>
      <c t="n" s="7" r="C7">
        <v>2450000</v>
      </c>
    </row>
    <row spans="1:3" r="8">
      <c t="s" s="4" r="A8">
        <v>314</v>
      </c>
    </row>
    <row spans="1:3" r="9">
      <c t="s" s="4" r="A9">
        <v>346</v>
      </c>
      <c t="n" s="6" r="B9">
        <v>1</v>
      </c>
      <c t="n" s="6" r="C9">
        <v>1</v>
      </c>
    </row>
    <row spans="1:3" r="10">
      <c t="s" s="4" r="A10">
        <v>290</v>
      </c>
      <c t="n" s="7" r="B10">
        <v>2450000</v>
      </c>
      <c t="n" s="7" r="C10">
        <v>2450000</v>
      </c>
    </row>
    <row spans="1:3" r="11">
      <c t="s" s="4" r="A11">
        <v>220</v>
      </c>
      <c t="n" s="7" r="B11">
        <v>-2450000</v>
      </c>
      <c t="n" s="7" r="C11">
        <v>-2450000</v>
      </c>
    </row>
    <row spans="1:3" r="12">
      <c t="s" s="4" r="A12">
        <v>347</v>
      </c>
    </row>
    <row spans="1:3" r="13">
      <c t="s" s="4" r="A13">
        <v>290</v>
      </c>
      <c t="s" s="4" r="B13">
        <v>33</v>
      </c>
      <c t="s" s="4" r="C13">
        <v>33</v>
      </c>
    </row>
    <row spans="1:3" r="14">
      <c t="s" s="4" r="A14">
        <v>220</v>
      </c>
      <c t="s" s="4" r="B14">
        <v>33</v>
      </c>
      <c t="s" s="4" r="C14">
        <v>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8</v>
      </c>
    </row>
    <row spans="1:3" r="2">
      <c t="s" s="4" r="A2">
        <v>290</v>
      </c>
      <c t="n" s="7" r="B2">
        <v>5655000</v>
      </c>
      <c t="n" s="7" r="C2">
        <v>4611000</v>
      </c>
    </row>
    <row spans="1:3" r="3">
      <c t="s" s="4" r="A3">
        <v>343</v>
      </c>
      <c t="n" s="6" r="B3">
        <v>-2450000</v>
      </c>
      <c t="n" s="6" r="C3">
        <v>-2450000</v>
      </c>
    </row>
    <row spans="1:3" r="4">
      <c t="s" s="4" r="A4">
        <v>349</v>
      </c>
      <c t="n" s="7" r="B4">
        <v>3205000</v>
      </c>
      <c t="n" s="7" r="C4">
        <v>2161000</v>
      </c>
    </row>
    <row spans="1:3" r="5">
      <c t="s" s="4" r="A5">
        <v>350</v>
      </c>
    </row>
    <row spans="1:3" r="6">
      <c t="s" s="4" r="A6">
        <v>290</v>
      </c>
      <c t="s" s="4" r="B6">
        <v>33</v>
      </c>
      <c t="s" s="4" r="C6">
        <v>33</v>
      </c>
    </row>
    <row spans="1:3" r="7">
      <c t="s" s="4" r="A7">
        <v>343</v>
      </c>
      <c t="s" s="4" r="B7">
        <v>33</v>
      </c>
      <c t="s" s="4" r="C7">
        <v>33</v>
      </c>
    </row>
    <row spans="1:3" r="8">
      <c t="s" s="4" r="A8">
        <v>349</v>
      </c>
      <c t="s" s="4" r="B8">
        <v>33</v>
      </c>
      <c t="s" s="4" r="C8">
        <v>33</v>
      </c>
    </row>
    <row spans="1:3" r="9">
      <c t="s" s="4" r="A9">
        <v>351</v>
      </c>
    </row>
    <row spans="1:3" r="10">
      <c t="s" s="4" r="A10">
        <v>290</v>
      </c>
      <c t="n" s="7" r="B10">
        <v>2450000</v>
      </c>
      <c t="n" s="7" r="C10">
        <v>2450000</v>
      </c>
    </row>
    <row spans="1:3" r="11">
      <c t="s" s="4" r="A11">
        <v>343</v>
      </c>
      <c t="n" s="7" r="B11">
        <v>-2450000</v>
      </c>
      <c t="n" s="7" r="C11">
        <v>-2450000</v>
      </c>
    </row>
    <row spans="1:3" r="12">
      <c t="s" s="4" r="A12">
        <v>349</v>
      </c>
      <c t="s" s="4" r="B12">
        <v>33</v>
      </c>
      <c t="s" s="4" r="C12">
        <v>33</v>
      </c>
    </row>
    <row spans="1:3" r="13">
      <c t="s" s="4" r="A13">
        <v>352</v>
      </c>
    </row>
    <row spans="1:3" r="14">
      <c t="s" s="4" r="A14">
        <v>290</v>
      </c>
      <c t="n" s="7" r="B14">
        <v>2450000</v>
      </c>
      <c t="n" s="7" r="C14">
        <v>2450000</v>
      </c>
    </row>
    <row spans="1:3" r="15">
      <c t="s" s="4" r="A15">
        <v>343</v>
      </c>
      <c t="n" s="7" r="B15">
        <v>-2450000</v>
      </c>
      <c t="n" s="7" r="C15">
        <v>-2450000</v>
      </c>
    </row>
    <row spans="1:3" r="16">
      <c t="s" s="4" r="A16">
        <v>349</v>
      </c>
      <c t="s" s="4" r="B16">
        <v>33</v>
      </c>
      <c t="s" s="4" r="C16">
        <v>33</v>
      </c>
    </row>
    <row spans="1:3" r="17">
      <c t="s" s="4" r="A17">
        <v>353</v>
      </c>
    </row>
    <row spans="1:3" r="18">
      <c t="s" s="4" r="A18">
        <v>290</v>
      </c>
      <c t="n" s="7" r="B18">
        <v>3205000</v>
      </c>
      <c t="n" s="7" r="C18">
        <v>2161000</v>
      </c>
    </row>
    <row spans="1:3" r="19">
      <c t="s" s="4" r="A19">
        <v>343</v>
      </c>
      <c t="s" s="4" r="B19">
        <v>33</v>
      </c>
      <c t="s" s="4" r="C19">
        <v>33</v>
      </c>
    </row>
    <row spans="1:3" r="20">
      <c t="s" s="4" r="A20">
        <v>349</v>
      </c>
      <c t="n" s="7" r="B20">
        <v>3205000</v>
      </c>
      <c t="n" s="7" r="C20">
        <v>2161000</v>
      </c>
    </row>
    <row spans="1:3" r="21">
      <c t="s" s="4" r="A21">
        <v>354</v>
      </c>
    </row>
    <row spans="1:3" r="22">
      <c t="s" s="4" r="A22">
        <v>290</v>
      </c>
      <c t="s" s="4" r="B22">
        <v>33</v>
      </c>
      <c t="s" s="4" r="C22">
        <v>33</v>
      </c>
    </row>
    <row spans="1:3" r="23">
      <c t="s" s="4" r="A23">
        <v>343</v>
      </c>
      <c t="s" s="4" r="B23">
        <v>33</v>
      </c>
      <c t="s" s="4" r="C23">
        <v>33</v>
      </c>
    </row>
    <row spans="1:3" r="24">
      <c t="s" s="4" r="A24">
        <v>349</v>
      </c>
      <c t="s" s="4" r="B24">
        <v>33</v>
      </c>
      <c t="s" s="4" r="C24">
        <v>33</v>
      </c>
    </row>
    <row spans="1:3" r="25">
      <c t="s" s="4" r="A25">
        <v>355</v>
      </c>
    </row>
    <row spans="1:3" r="26">
      <c t="s" s="4" r="A26">
        <v>290</v>
      </c>
      <c t="n" s="7" r="B26">
        <v>3205000</v>
      </c>
      <c t="n" s="7" r="C26">
        <v>2161000</v>
      </c>
    </row>
    <row spans="1:3" r="27">
      <c t="s" s="4" r="A27">
        <v>343</v>
      </c>
      <c t="s" s="4" r="B27">
        <v>33</v>
      </c>
      <c t="s" s="4" r="C27">
        <v>33</v>
      </c>
    </row>
    <row spans="1:3" r="28">
      <c t="s" s="4" r="A28">
        <v>349</v>
      </c>
      <c t="n" s="7" r="B28">
        <v>3205000</v>
      </c>
      <c t="n" s="7" r="C28">
        <v>216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356</v>
      </c>
      <c t="s" s="2" r="B1">
        <v>288</v>
      </c>
    </row>
    <row spans="1:2" r="2">
      <c t="s" s="3" r="A2">
        <v>357</v>
      </c>
    </row>
    <row spans="1:2" r="3">
      <c t="s" s="4" r="A3">
        <v>358</v>
      </c>
      <c t="n" s="7" r="B3">
        <v>525000</v>
      </c>
    </row>
    <row spans="1:2" r="4">
      <c t="s" s="4" r="A4">
        <v>359</v>
      </c>
      <c t="n" s="6" r="B4">
        <v>21998000</v>
      </c>
    </row>
    <row spans="1:2" r="5">
      <c t="s" s="4" r="A5">
        <v>43</v>
      </c>
      <c t="n" s="6" r="B5">
        <v>22523000</v>
      </c>
    </row>
    <row spans="1:2" r="6">
      <c t="s" s="3" r="A6">
        <v>360</v>
      </c>
    </row>
    <row spans="1:2" r="7">
      <c t="s" s="4" r="A7">
        <v>45</v>
      </c>
      <c t="n" s="6" r="B7">
        <v>62000</v>
      </c>
    </row>
    <row spans="1:2" r="8">
      <c t="s" s="4" r="A8">
        <v>361</v>
      </c>
      <c t="n" s="6" r="B8">
        <v>15593000</v>
      </c>
    </row>
    <row spans="1:2" r="9">
      <c t="s" s="4" r="A9">
        <v>49</v>
      </c>
      <c t="n" s="6" r="B9">
        <v>15655000</v>
      </c>
    </row>
    <row spans="1:2" r="10">
      <c t="s" s="4" r="A10">
        <v>362</v>
      </c>
      <c t="n" s="7" r="B10">
        <v>686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3</v>
      </c>
      <c t="s" s="2" r="B1">
        <v>1</v>
      </c>
    </row>
    <row spans="1:2" r="2">
      <c t="s" s="2" r="B2">
        <v>288</v>
      </c>
    </row>
    <row spans="1:2" r="3">
      <c t="s" s="3" r="A3">
        <v>364</v>
      </c>
    </row>
    <row spans="1:2" r="4">
      <c t="s" s="4" r="A4">
        <v>365</v>
      </c>
      <c t="n" s="7" r="B4">
        <v>608000</v>
      </c>
    </row>
    <row spans="1:2" r="5">
      <c t="s" s="4" r="A5">
        <v>366</v>
      </c>
      <c t="n" s="6" r="B5">
        <v>-57000</v>
      </c>
    </row>
    <row spans="1:2" r="6">
      <c t="s" s="4" r="A6">
        <v>367</v>
      </c>
      <c t="n" s="6" r="B6">
        <v>-364000</v>
      </c>
    </row>
    <row spans="1:2" r="7">
      <c t="s" s="4" r="A7">
        <v>368</v>
      </c>
      <c t="n" s="7" r="B7">
        <v>18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370</v>
      </c>
    </row>
    <row spans="1:3" r="2">
      <c t="s" s="4" r="A2">
        <v>371</v>
      </c>
    </row>
    <row spans="1:3" r="3">
      <c t="s" s="4" r="A3">
        <v>372</v>
      </c>
      <c t="n" s="7" r="B3">
        <v>200000</v>
      </c>
    </row>
    <row spans="1:3" r="4">
      <c t="s" s="4" r="A4">
        <v>373</v>
      </c>
    </row>
    <row spans="1:3" r="5">
      <c t="s" s="4" r="A5">
        <v>372</v>
      </c>
      <c t="n" s="6" r="B5">
        <v>282000</v>
      </c>
    </row>
    <row spans="1:3" r="6">
      <c t="s" s="4" r="A6">
        <v>374</v>
      </c>
    </row>
    <row spans="1:3" r="7">
      <c t="s" s="4" r="A7">
        <v>372</v>
      </c>
      <c t="n" s="6" r="B7">
        <v>296000</v>
      </c>
    </row>
    <row spans="1:3" r="8">
      <c t="s" s="4" r="A8">
        <v>375</v>
      </c>
    </row>
    <row spans="1:3" r="9">
      <c t="s" s="4" r="A9">
        <v>372</v>
      </c>
      <c t="n" s="6" r="B9">
        <v>8022000</v>
      </c>
    </row>
    <row spans="1:3" r="10">
      <c t="s" s="4" r="A10">
        <v>376</v>
      </c>
    </row>
    <row spans="1:3" r="11">
      <c t="s" s="4" r="A11">
        <v>372</v>
      </c>
      <c t="n" s="7" r="B11">
        <v>159000</v>
      </c>
    </row>
    <row spans="1:3" r="12">
      <c t="s" s="4" r="A12">
        <v>328</v>
      </c>
    </row>
    <row spans="1:3" r="13">
      <c t="s" s="4" r="A13">
        <v>372</v>
      </c>
      <c t="n" s="7" r="C13">
        <v>6885000</v>
      </c>
    </row>
    <row spans="1:3" r="14">
      <c t="s" s="4" r="A14">
        <v>314</v>
      </c>
    </row>
    <row spans="1:3" r="15">
      <c t="s" s="4" r="A15">
        <v>372</v>
      </c>
      <c t="n" s="7" r="C15">
        <v>158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230000</v>
      </c>
      <c t="n" s="7" r="C4">
        <v>57000</v>
      </c>
    </row>
    <row spans="1:3" r="5">
      <c t="s" s="4" r="A5">
        <v>79</v>
      </c>
      <c t="s" s="4" r="B5">
        <v>33</v>
      </c>
      <c t="n" s="6" r="C5">
        <v>1623000</v>
      </c>
    </row>
    <row spans="1:3" r="6">
      <c t="s" s="4" r="A6">
        <v>80</v>
      </c>
      <c t="n" s="7" r="B6">
        <v>13000</v>
      </c>
      <c t="n" s="6" r="C6">
        <v>13000</v>
      </c>
    </row>
    <row spans="1:3" r="7">
      <c t="s" s="4" r="A7">
        <v>81</v>
      </c>
      <c t="n" s="6" r="B7">
        <v>938000</v>
      </c>
      <c t="n" s="6" r="C7">
        <v>752000</v>
      </c>
    </row>
    <row spans="1:3" r="8">
      <c t="s" s="4" r="A8">
        <v>82</v>
      </c>
      <c t="n" s="6" r="B8">
        <v>235000</v>
      </c>
      <c t="n" s="6" r="C8">
        <v>81000</v>
      </c>
    </row>
    <row spans="1:3" r="9">
      <c t="s" s="4" r="A9">
        <v>83</v>
      </c>
      <c t="n" s="6" r="B9">
        <v>1416000</v>
      </c>
      <c t="n" s="6" r="C9">
        <v>2526000</v>
      </c>
    </row>
    <row spans="1:3" r="10">
      <c t="s" s="3" r="A10">
        <v>84</v>
      </c>
    </row>
    <row spans="1:3" r="11">
      <c t="s" s="4" r="A11">
        <v>85</v>
      </c>
      <c t="n" s="6" r="B11">
        <v>274000</v>
      </c>
      <c t="n" s="6" r="C11">
        <v>275000</v>
      </c>
    </row>
    <row spans="1:3" r="12">
      <c t="s" s="4" r="A12">
        <v>86</v>
      </c>
      <c t="n" s="6" r="B12">
        <v>570000</v>
      </c>
      <c t="n" s="7" r="C12">
        <v>783000</v>
      </c>
    </row>
    <row spans="1:3" r="13">
      <c t="s" s="4" r="A13">
        <v>87</v>
      </c>
      <c t="n" s="6" r="B13">
        <v>1000</v>
      </c>
      <c t="s" s="4" r="C13">
        <v>33</v>
      </c>
    </row>
    <row spans="1:3" r="14">
      <c t="s" s="4" r="A14">
        <v>88</v>
      </c>
      <c t="n" s="6" r="B14">
        <v>257000</v>
      </c>
      <c t="n" s="7" r="C14">
        <v>266000</v>
      </c>
    </row>
    <row spans="1:3" r="15">
      <c t="s" s="4" r="A15">
        <v>89</v>
      </c>
      <c t="n" s="6" r="B15">
        <v>316000</v>
      </c>
      <c t="n" s="6" r="C15">
        <v>276000</v>
      </c>
    </row>
    <row spans="1:3" r="16">
      <c t="s" s="4" r="A16">
        <v>90</v>
      </c>
      <c t="n" s="6" r="B16">
        <v>52000</v>
      </c>
      <c t="n" s="6" r="C16">
        <v>59000</v>
      </c>
    </row>
    <row spans="1:3" r="17">
      <c t="s" s="4" r="A17">
        <v>91</v>
      </c>
      <c t="n" s="6" r="B17">
        <v>64000</v>
      </c>
      <c t="n" s="6" r="C17">
        <v>65000</v>
      </c>
    </row>
    <row spans="1:3" r="18">
      <c t="s" s="4" r="A18">
        <v>92</v>
      </c>
      <c t="n" s="6" r="B18">
        <v>904000</v>
      </c>
      <c t="n" s="6" r="C18">
        <v>331000</v>
      </c>
    </row>
    <row spans="1:3" r="19">
      <c t="s" s="4" r="A19">
        <v>93</v>
      </c>
      <c t="n" s="6" r="B19">
        <v>9000</v>
      </c>
      <c t="n" s="6" r="C19">
        <v>275000</v>
      </c>
    </row>
    <row spans="1:3" r="20">
      <c t="s" s="4" r="A20">
        <v>94</v>
      </c>
      <c t="n" s="6" r="B20">
        <v>980000</v>
      </c>
      <c t="n" s="6" r="C20">
        <v>444000</v>
      </c>
    </row>
    <row spans="1:3" r="21">
      <c t="s" s="4" r="A21">
        <v>95</v>
      </c>
      <c t="n" s="6" r="B21">
        <v>3427000</v>
      </c>
      <c t="n" s="6" r="C21">
        <v>2774000</v>
      </c>
    </row>
    <row spans="1:3" r="22">
      <c t="s" s="4" r="A22">
        <v>96</v>
      </c>
      <c t="n" s="6" r="B22">
        <v>-2011000</v>
      </c>
      <c t="n" s="7" r="C22">
        <v>-248000</v>
      </c>
    </row>
    <row spans="1:3" r="23">
      <c t="s" s="3" r="A23">
        <v>97</v>
      </c>
    </row>
    <row spans="1:3" r="24">
      <c t="s" s="4" r="A24">
        <v>98</v>
      </c>
      <c t="n" s="6" r="B24">
        <v>2000</v>
      </c>
      <c t="s" s="4" r="C24">
        <v>33</v>
      </c>
    </row>
    <row spans="1:3" r="25">
      <c t="s" s="4" r="A25">
        <v>99</v>
      </c>
      <c t="n" s="6" r="B25">
        <v>149000</v>
      </c>
      <c t="s" s="4" r="C25">
        <v>33</v>
      </c>
    </row>
    <row spans="1:3" r="26">
      <c t="s" s="4" r="A26">
        <v>100</v>
      </c>
      <c t="n" s="7" r="B26">
        <v>1000</v>
      </c>
      <c t="s" s="4" r="C26">
        <v>33</v>
      </c>
    </row>
    <row spans="1:3" r="27">
      <c t="s" s="4" r="A27">
        <v>101</v>
      </c>
      <c t="s" s="4" r="B27">
        <v>33</v>
      </c>
      <c t="n" s="7" r="C27">
        <v>1000</v>
      </c>
    </row>
    <row spans="1:3" r="28">
      <c t="s" s="4" r="A28">
        <v>102</v>
      </c>
      <c t="n" s="7" r="B28">
        <v>152000</v>
      </c>
      <c t="n" s="7" r="C28">
        <v>1000</v>
      </c>
    </row>
    <row spans="1:3" r="29">
      <c t="s" s="4" r="A29">
        <v>103</v>
      </c>
      <c t="s" s="4" r="B29">
        <v>33</v>
      </c>
      <c t="s" s="4" r="C29">
        <v>33</v>
      </c>
    </row>
    <row spans="1:3" r="30">
      <c t="s" s="4" r="A30">
        <v>104</v>
      </c>
      <c t="n" s="7" r="B30">
        <v>-1859000</v>
      </c>
      <c t="n" s="7" r="C30">
        <v>-247000</v>
      </c>
    </row>
    <row spans="1:3" r="31">
      <c t="s" s="3" r="A31">
        <v>105</v>
      </c>
    </row>
    <row spans="1:3" r="32">
      <c t="s" s="4" r="A32">
        <v>106</v>
      </c>
      <c t="n" s="6" r="B32">
        <v>-37000</v>
      </c>
      <c t="n" s="6" r="C32">
        <v>-105000</v>
      </c>
    </row>
    <row spans="1:3" r="33">
      <c t="s" s="4" r="A33">
        <v>107</v>
      </c>
      <c t="n" s="6" r="B33">
        <v>56000</v>
      </c>
      <c t="n" s="6" r="C33">
        <v>276000</v>
      </c>
    </row>
    <row spans="1:3" r="34">
      <c t="s" s="4" r="A34">
        <v>108</v>
      </c>
      <c t="n" s="6" r="B34">
        <v>19000</v>
      </c>
      <c t="n" s="6" r="C34">
        <v>171000</v>
      </c>
    </row>
    <row spans="1:3" r="35">
      <c t="s" s="4" r="A35">
        <v>109</v>
      </c>
      <c t="n" s="6" r="B35">
        <v>-1840000</v>
      </c>
      <c t="n" s="6" r="C35">
        <v>-76000</v>
      </c>
    </row>
    <row spans="1:3" r="36">
      <c t="s" s="4" r="A36">
        <v>110</v>
      </c>
      <c t="n" s="6" r="B36">
        <v>-555000</v>
      </c>
      <c t="n" s="6" r="C36">
        <v>96000</v>
      </c>
    </row>
    <row spans="1:3" r="37">
      <c t="s" s="4" r="A37">
        <v>111</v>
      </c>
      <c t="n" s="7" r="B37">
        <v>-1285000</v>
      </c>
      <c t="n" s="7" r="C37">
        <v>-172000</v>
      </c>
    </row>
    <row spans="1:3" r="38">
      <c t="s" s="3" r="A38">
        <v>112</v>
      </c>
    </row>
    <row spans="1:3" r="39">
      <c t="s" s="4" r="A39">
        <v>113</v>
      </c>
      <c t="n" s="9" r="B39">
        <v>-0.76</v>
      </c>
      <c t="n" s="10" r="C39">
        <v>-0.1</v>
      </c>
    </row>
    <row spans="1:3" r="40">
      <c t="s" s="4" r="A40">
        <v>114</v>
      </c>
      <c t="n" s="11" r="B40">
        <v>0.23</v>
      </c>
      <c t="n" s="11" r="C40">
        <v>0.03</v>
      </c>
    </row>
    <row spans="1:3" r="41">
      <c t="s" s="4" r="A41">
        <v>115</v>
      </c>
      <c t="n" s="9" r="B41">
        <v>-0.53</v>
      </c>
      <c t="n" s="9" r="C41">
        <v>-0.07000000000000001</v>
      </c>
    </row>
    <row spans="1:3" r="42">
      <c t="s" s="4" r="A42">
        <v>116</v>
      </c>
      <c t="n" s="6" r="B42">
        <v>2464277</v>
      </c>
      <c t="n" s="6" r="C42">
        <v>25735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28</v>
      </c>
    </row>
    <row spans="1:3" r="2">
      <c t="s" s="3" r="A2">
        <v>29</v>
      </c>
    </row>
    <row spans="1:3" r="3">
      <c t="s" s="4" r="A3">
        <v>34</v>
      </c>
      <c t="n" s="7" r="B3">
        <v>496000</v>
      </c>
      <c t="n" s="7" r="C3">
        <v>262000</v>
      </c>
    </row>
    <row spans="1:3" r="4">
      <c t="s" s="4" r="A4">
        <v>378</v>
      </c>
      <c t="n" s="6" r="B4">
        <v>3197000</v>
      </c>
      <c t="n" s="6" r="C4">
        <v>2148000</v>
      </c>
    </row>
    <row spans="1:3" r="5">
      <c t="s" s="4" r="A5">
        <v>379</v>
      </c>
    </row>
    <row spans="1:3" r="6">
      <c t="s" s="3" r="A6">
        <v>29</v>
      </c>
    </row>
    <row spans="1:3" r="7">
      <c t="s" s="4" r="A7">
        <v>34</v>
      </c>
      <c t="n" s="7" r="B7">
        <v>496000</v>
      </c>
      <c t="n" s="7" r="C7">
        <v>262000</v>
      </c>
    </row>
    <row spans="1:3" r="8">
      <c t="s" s="4" r="A8">
        <v>378</v>
      </c>
      <c t="s" s="4" r="B8">
        <v>33</v>
      </c>
      <c t="s" s="4" r="C8">
        <v>33</v>
      </c>
    </row>
    <row spans="1:3" r="9">
      <c t="s" s="4" r="A9">
        <v>380</v>
      </c>
    </row>
    <row spans="1:3" r="10">
      <c t="s" s="3" r="A10">
        <v>29</v>
      </c>
    </row>
    <row spans="1:3" r="11">
      <c t="s" s="4" r="A11">
        <v>34</v>
      </c>
      <c t="s" s="4" r="B11">
        <v>33</v>
      </c>
      <c t="s" s="4" r="C11">
        <v>33</v>
      </c>
    </row>
    <row spans="1:3" r="12">
      <c t="s" s="4" r="A12">
        <v>378</v>
      </c>
      <c t="s" s="4" r="B12">
        <v>33</v>
      </c>
      <c t="s" s="4" r="C12">
        <v>33</v>
      </c>
    </row>
    <row spans="1:3" r="13">
      <c t="s" s="4" r="A13">
        <v>381</v>
      </c>
    </row>
    <row spans="1:3" r="14">
      <c t="s" s="3" r="A14">
        <v>29</v>
      </c>
    </row>
    <row spans="1:3" r="15">
      <c t="s" s="4" r="A15">
        <v>34</v>
      </c>
      <c t="s" s="4" r="B15">
        <v>33</v>
      </c>
      <c t="s" s="4" r="C15">
        <v>33</v>
      </c>
    </row>
    <row spans="1:3" r="16">
      <c t="s" s="4" r="A16">
        <v>378</v>
      </c>
      <c t="n" s="7" r="B16">
        <v>3197000</v>
      </c>
      <c t="n" s="7" r="C16">
        <v>2148000</v>
      </c>
    </row>
    <row spans="1:3" r="17">
      <c t="s" s="4" r="A17">
        <v>382</v>
      </c>
    </row>
    <row spans="1:3" r="18">
      <c t="s" s="3" r="A18">
        <v>29</v>
      </c>
    </row>
    <row spans="1:3" r="19">
      <c t="s" s="4" r="A19">
        <v>34</v>
      </c>
      <c t="n" s="6" r="B19">
        <v>496000</v>
      </c>
      <c t="n" s="6" r="C19">
        <v>262000</v>
      </c>
    </row>
    <row spans="1:3" r="20">
      <c t="s" s="4" r="A20">
        <v>378</v>
      </c>
      <c t="n" s="7" r="B20">
        <v>3205000</v>
      </c>
      <c t="n" s="7" r="C20">
        <v>216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3</v>
      </c>
      <c t="s" s="2" r="B1">
        <v>1</v>
      </c>
      <c t="s" s="2" r="C1">
        <v>287</v>
      </c>
    </row>
    <row spans="1:3" r="2">
      <c t="s" s="2" r="B2">
        <v>2</v>
      </c>
      <c t="s" s="2" r="C2">
        <v>28</v>
      </c>
    </row>
    <row spans="1:3" r="3">
      <c t="s" s="4" r="A3">
        <v>384</v>
      </c>
      <c t="n" s="7" r="B3">
        <v>2161000</v>
      </c>
    </row>
    <row spans="1:3" r="4">
      <c t="s" s="3" r="A4">
        <v>385</v>
      </c>
    </row>
    <row spans="1:3" r="5">
      <c t="s" s="4" r="A5">
        <v>386</v>
      </c>
      <c t="n" s="6" r="B5">
        <v>3205000</v>
      </c>
      <c t="n" s="7" r="C5">
        <v>2161000</v>
      </c>
    </row>
    <row spans="1:3" r="6">
      <c t="s" s="4" r="A6">
        <v>387</v>
      </c>
    </row>
    <row spans="1:3" r="7">
      <c t="s" s="4" r="A7">
        <v>384</v>
      </c>
      <c t="n" s="6" r="B7">
        <v>2148000</v>
      </c>
      <c t="n" s="6" r="C7">
        <v>5167000</v>
      </c>
    </row>
    <row spans="1:3" r="8">
      <c t="s" s="3" r="A8">
        <v>388</v>
      </c>
    </row>
    <row spans="1:3" r="9">
      <c t="s" s="4" r="A9">
        <v>389</v>
      </c>
      <c t="n" s="7" r="B9">
        <v>1785000</v>
      </c>
      <c t="n" s="6" r="C9">
        <v>5217000</v>
      </c>
    </row>
    <row spans="1:3" r="10">
      <c t="s" s="4" r="A10">
        <v>390</v>
      </c>
      <c t="s" s="4" r="B10">
        <v>33</v>
      </c>
      <c t="n" s="6" r="C10">
        <v>200000</v>
      </c>
    </row>
    <row spans="1:3" r="11">
      <c t="s" s="3" r="A11">
        <v>385</v>
      </c>
    </row>
    <row spans="1:3" r="12">
      <c t="s" s="4" r="A12">
        <v>391</v>
      </c>
      <c t="n" s="7" r="B12">
        <v>-1000</v>
      </c>
      <c t="n" s="6" r="C12">
        <v>-5971000</v>
      </c>
    </row>
    <row spans="1:3" r="13">
      <c t="s" s="4" r="A13">
        <v>392</v>
      </c>
      <c t="n" s="6" r="B13">
        <v>-740000</v>
      </c>
      <c t="n" s="6" r="C13">
        <v>-2472000</v>
      </c>
    </row>
    <row spans="1:3" r="14">
      <c t="s" s="4" r="A14">
        <v>393</v>
      </c>
      <c t="n" s="6" r="B14">
        <v>5000</v>
      </c>
      <c t="n" s="6" r="C14">
        <v>7000</v>
      </c>
    </row>
    <row spans="1:3" r="15">
      <c t="s" s="4" r="A15">
        <v>386</v>
      </c>
      <c t="n" s="7" r="B15">
        <v>3197000</v>
      </c>
      <c t="n" s="7" r="C15">
        <v>214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76</v>
      </c>
    </row>
    <row spans="1:3" r="3">
      <c t="s" s="4" r="A3">
        <v>77</v>
      </c>
      <c t="n" s="7" r="B3">
        <v>1416000</v>
      </c>
      <c t="n" s="7" r="C3">
        <v>2526000</v>
      </c>
    </row>
    <row spans="1:3" r="4">
      <c t="s" s="4" r="A4">
        <v>395</v>
      </c>
      <c t="n" s="6" r="B4">
        <v>36409000</v>
      </c>
    </row>
    <row spans="1:3" r="5">
      <c t="s" s="4" r="A5">
        <v>396</v>
      </c>
    </row>
    <row spans="1:3" r="6">
      <c t="s" s="4" r="A6">
        <v>77</v>
      </c>
      <c t="n" s="6" r="B6">
        <v>243000</v>
      </c>
      <c t="n" s="6" r="C6">
        <v>1693000</v>
      </c>
    </row>
    <row spans="1:3" r="7">
      <c t="s" s="4" r="A7">
        <v>84</v>
      </c>
      <c t="n" s="6" r="B7">
        <v>274000</v>
      </c>
      <c t="n" s="6" r="C7">
        <v>275000</v>
      </c>
    </row>
    <row spans="1:3" r="8">
      <c t="s" s="4" r="A8">
        <v>395</v>
      </c>
      <c t="n" s="6" r="B8">
        <v>6700000</v>
      </c>
      <c t="n" s="6" r="C8">
        <v>4203000</v>
      </c>
    </row>
    <row spans="1:3" r="9">
      <c t="s" s="4" r="A9">
        <v>397</v>
      </c>
    </row>
    <row spans="1:3" r="10">
      <c t="s" s="4" r="A10">
        <v>77</v>
      </c>
      <c t="n" s="6" r="B10">
        <v>938000</v>
      </c>
      <c t="n" s="6" r="C10">
        <v>752000</v>
      </c>
    </row>
    <row spans="1:3" r="11">
      <c t="s" s="4" r="A11">
        <v>84</v>
      </c>
      <c t="n" s="6" r="B11">
        <v>570000</v>
      </c>
      <c t="n" s="6" r="C11">
        <v>783000</v>
      </c>
    </row>
    <row spans="1:3" r="12">
      <c t="s" s="4" r="A12">
        <v>395</v>
      </c>
      <c t="n" s="6" r="B12">
        <v>22838000</v>
      </c>
      <c t="n" s="6" r="C12">
        <v>44923000</v>
      </c>
    </row>
    <row spans="1:3" r="13">
      <c t="s" s="4" r="A13">
        <v>398</v>
      </c>
    </row>
    <row spans="1:3" r="14">
      <c t="s" s="4" r="A14">
        <v>77</v>
      </c>
      <c t="n" s="6" r="B14">
        <v>235000</v>
      </c>
      <c t="n" s="6" r="C14">
        <v>81000</v>
      </c>
    </row>
    <row spans="1:3" r="15">
      <c t="s" s="4" r="A15">
        <v>399</v>
      </c>
    </row>
    <row spans="1:3" r="16">
      <c t="s" s="4" r="A16">
        <v>84</v>
      </c>
      <c t="n" s="6" r="B16">
        <v>2583000</v>
      </c>
      <c t="n" s="6" r="C16">
        <v>1716000</v>
      </c>
    </row>
    <row spans="1:3" r="17">
      <c t="s" s="4" r="A17">
        <v>400</v>
      </c>
    </row>
    <row spans="1:3" r="18">
      <c t="s" s="4" r="A18">
        <v>395</v>
      </c>
      <c t="n" s="6" r="B18">
        <v>6871000</v>
      </c>
      <c t="n" s="6" r="C18">
        <v>5242000</v>
      </c>
    </row>
    <row spans="1:3" r="19">
      <c t="s" s="4" r="A19">
        <v>314</v>
      </c>
    </row>
    <row spans="1:3" r="20">
      <c t="s" s="4" r="A20">
        <v>77</v>
      </c>
      <c t="n" s="6" r="B20">
        <v>1416000</v>
      </c>
      <c t="n" s="6" r="C20">
        <v>2526000</v>
      </c>
    </row>
    <row spans="1:3" r="21">
      <c t="s" s="4" r="A21">
        <v>84</v>
      </c>
      <c t="n" s="6" r="B21">
        <v>3427000</v>
      </c>
      <c t="n" s="6" r="C21">
        <v>2774000</v>
      </c>
    </row>
    <row spans="1:3" r="22">
      <c t="s" s="4" r="A22">
        <v>395</v>
      </c>
      <c t="n" s="7" r="B22">
        <v>36409000</v>
      </c>
      <c t="n" s="7" r="C22">
        <v>5436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s="1" r="A1">
        <v>401</v>
      </c>
      <c t="s" s="2" r="B1">
        <v>1</v>
      </c>
    </row>
    <row spans="1:5" r="2">
      <c t="s" s="2" r="B2">
        <v>2</v>
      </c>
      <c t="s" s="2" r="C2">
        <v>76</v>
      </c>
      <c t="s" s="2" r="D2">
        <v>402</v>
      </c>
      <c t="s" s="2" r="E2">
        <v>403</v>
      </c>
    </row>
    <row spans="1:5" r="3">
      <c t="s" s="4" r="A3">
        <v>404</v>
      </c>
      <c t="s" s="4" r="B3">
        <v>33</v>
      </c>
      <c t="s" s="4" r="C3">
        <v>33</v>
      </c>
    </row>
    <row spans="1:5" r="4">
      <c t="s" s="4" r="A4">
        <v>405</v>
      </c>
      <c t="n" s="7" r="D4">
        <v>500000</v>
      </c>
      <c t="n" s="7" r="E4">
        <v>10000000</v>
      </c>
    </row>
    <row spans="1:5" r="5">
      <c t="s" s="4" r="A5">
        <v>406</v>
      </c>
    </row>
    <row spans="1:5" r="6">
      <c t="s" s="4" r="A6">
        <v>407</v>
      </c>
      <c t="s" s="4" r="B6">
        <v>408</v>
      </c>
    </row>
    <row spans="1:5" r="7">
      <c t="s" s="4" r="A7">
        <v>409</v>
      </c>
    </row>
    <row spans="1:5" r="8">
      <c t="s" s="4" r="A8">
        <v>407</v>
      </c>
      <c t="s" s="4" r="B8">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1</v>
      </c>
      <c t="s" s="2" r="B1">
        <v>1</v>
      </c>
      <c t="s" s="2" r="C1">
        <v>287</v>
      </c>
    </row>
    <row spans="1:3" r="2">
      <c t="s" s="2" r="B2">
        <v>2</v>
      </c>
      <c t="s" s="2" r="C2">
        <v>28</v>
      </c>
    </row>
    <row spans="1:3" r="3">
      <c t="s" s="4" r="A3">
        <v>412</v>
      </c>
      <c t="n" s="7" r="B3">
        <v>3800000</v>
      </c>
      <c t="n" s="7" r="C3">
        <v>3900000</v>
      </c>
    </row>
    <row spans="1:3" r="4">
      <c t="s" s="4" r="A4">
        <v>290</v>
      </c>
      <c t="n" s="7" r="B4">
        <v>5655000</v>
      </c>
      <c t="n" s="7" r="C4">
        <v>4611000</v>
      </c>
    </row>
    <row spans="1:3" r="5">
      <c t="s" s="4" r="A5">
        <v>413</v>
      </c>
      <c t="s" s="4" r="B5">
        <v>292</v>
      </c>
      <c t="s" s="4" r="C5">
        <v>293</v>
      </c>
    </row>
    <row spans="1:3" r="6">
      <c t="s" s="4" r="A6">
        <v>414</v>
      </c>
    </row>
    <row spans="1:3" r="7">
      <c t="s" s="4" r="A7">
        <v>290</v>
      </c>
      <c t="n" s="7" r="B7">
        <v>2500000</v>
      </c>
    </row>
    <row spans="1:3" r="8">
      <c t="s" s="4" r="A8">
        <v>413</v>
      </c>
      <c t="s" s="4" r="B8">
        <v>415</v>
      </c>
    </row>
    <row spans="1:3" r="9">
      <c t="s" s="4" r="A9">
        <v>330</v>
      </c>
    </row>
    <row spans="1:3" r="10">
      <c t="s" s="4" r="A10">
        <v>290</v>
      </c>
      <c t="n" s="7" r="B10">
        <v>3998000</v>
      </c>
      <c t="n" s="7" r="C10">
        <v>4295000</v>
      </c>
    </row>
    <row spans="1:3" r="11">
      <c t="s" s="4" r="A11">
        <v>333</v>
      </c>
    </row>
    <row spans="1:3" r="12">
      <c t="s" s="4" r="A12">
        <v>290</v>
      </c>
      <c t="n" s="7" r="B12">
        <v>1342000</v>
      </c>
      <c t="s" s="4" r="C12">
        <v>33</v>
      </c>
    </row>
    <row spans="1:3" r="13">
      <c t="s" s="4" r="A13">
        <v>416</v>
      </c>
    </row>
    <row spans="1:3" r="14">
      <c t="s" s="4" r="A14">
        <v>417</v>
      </c>
      <c t="s" s="4" r="B14">
        <v>295</v>
      </c>
    </row>
    <row spans="1:3" r="15">
      <c t="s" s="4" r="A15">
        <v>418</v>
      </c>
    </row>
    <row spans="1:3" r="16">
      <c t="s" s="4" r="A16">
        <v>417</v>
      </c>
      <c t="s" s="4" r="B16">
        <v>419</v>
      </c>
      <c t="s" s="4" r="C16">
        <v>420</v>
      </c>
    </row>
    <row spans="1:3" r="17">
      <c t="s" s="4" r="A17">
        <v>421</v>
      </c>
    </row>
    <row spans="1:3" r="18">
      <c t="s" s="4" r="A18">
        <v>417</v>
      </c>
      <c t="s" s="4" r="B18">
        <v>422</v>
      </c>
      <c t="s" s="4" r="C18">
        <v>423</v>
      </c>
    </row>
    <row spans="1:3" r="19">
      <c t="s" s="4" r="A19">
        <v>424</v>
      </c>
    </row>
    <row spans="1:3" r="20">
      <c t="s" s="4" r="A20">
        <v>417</v>
      </c>
      <c t="s" s="4" r="B20">
        <v>425</v>
      </c>
    </row>
    <row spans="1:3" r="21">
      <c t="s" s="4" r="A21">
        <v>426</v>
      </c>
    </row>
    <row spans="1:3" r="22">
      <c t="s" s="4" r="A22">
        <v>417</v>
      </c>
      <c t="s" s="4" r="B22">
        <v>33</v>
      </c>
      <c t="s" s="4" r="C22">
        <v>427</v>
      </c>
    </row>
    <row spans="1:3" r="23">
      <c t="s" s="4" r="A23">
        <v>290</v>
      </c>
      <c t="s" s="4" r="B23">
        <v>33</v>
      </c>
      <c t="n" s="7" r="C23">
        <v>1700000</v>
      </c>
    </row>
    <row spans="1:3" r="24">
      <c t="s" s="4" r="A24">
        <v>428</v>
      </c>
    </row>
    <row spans="1:3" r="25">
      <c t="s" s="4" r="A25">
        <v>417</v>
      </c>
      <c t="s" s="4" r="B25">
        <v>429</v>
      </c>
      <c t="s" s="4" r="C25">
        <v>430</v>
      </c>
    </row>
    <row spans="1:3" r="26">
      <c t="s" s="4" r="A26">
        <v>290</v>
      </c>
      <c t="n" s="7" r="B26">
        <v>300000</v>
      </c>
      <c t="n" s="7" r="C26">
        <v>300000</v>
      </c>
    </row>
    <row spans="1:3" r="27">
      <c t="s" s="4" r="A27">
        <v>431</v>
      </c>
    </row>
    <row spans="1:3" r="28">
      <c t="s" s="4" r="A28">
        <v>417</v>
      </c>
      <c t="s" s="4" r="B28">
        <v>432</v>
      </c>
    </row>
    <row spans="1:3" r="29">
      <c t="s" s="4" r="A29">
        <v>290</v>
      </c>
      <c t="n" s="7" r="B29">
        <v>1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433</v>
      </c>
      <c t="s" s="2" r="B1">
        <v>1</v>
      </c>
      <c t="s" s="2" r="C1">
        <v>287</v>
      </c>
    </row>
    <row spans="1:3" r="2">
      <c t="s" s="2" r="B2">
        <v>2</v>
      </c>
      <c t="s" s="2" r="C2">
        <v>28</v>
      </c>
    </row>
    <row spans="1:3" r="3">
      <c t="s" s="4" r="A3">
        <v>434</v>
      </c>
      <c t="s" s="4" r="B3">
        <v>435</v>
      </c>
      <c t="s" s="4" r="C3">
        <v>435</v>
      </c>
    </row>
    <row spans="1:3" r="4">
      <c t="s" s="4" r="A4">
        <v>436</v>
      </c>
      <c t="n" s="7" r="B4">
        <v>300000</v>
      </c>
      <c t="n" s="7" r="C4">
        <v>300000</v>
      </c>
    </row>
    <row spans="1:3" r="5">
      <c t="s" s="4" r="A5">
        <v>437</v>
      </c>
      <c t="s" s="4" r="B5">
        <v>292</v>
      </c>
      <c t="s" s="4" r="C5">
        <v>293</v>
      </c>
    </row>
    <row spans="1:3" r="6">
      <c t="s" s="4" r="A6">
        <v>438</v>
      </c>
      <c t="n" s="7" r="B6">
        <v>3205000</v>
      </c>
      <c t="n" s="7" r="C6">
        <v>2161000</v>
      </c>
    </row>
    <row spans="1:3" r="7">
      <c t="s" s="4" r="A7">
        <v>64</v>
      </c>
      <c t="n" s="6" r="B7">
        <v>2450000</v>
      </c>
      <c t="n" s="6" r="C7">
        <v>2450000</v>
      </c>
    </row>
    <row spans="1:3" r="8">
      <c t="s" s="4" r="A8">
        <v>439</v>
      </c>
      <c t="n" s="6" r="B8">
        <v>2500000</v>
      </c>
      <c t="n" s="6" r="C8">
        <v>2500000</v>
      </c>
    </row>
    <row spans="1:3" r="9">
      <c t="s" s="4" r="A9">
        <v>440</v>
      </c>
    </row>
    <row spans="1:3" r="10">
      <c t="s" s="4" r="A10">
        <v>438</v>
      </c>
      <c t="n" s="6" r="B10">
        <v>0</v>
      </c>
      <c t="n" s="6" r="C10">
        <v>0</v>
      </c>
    </row>
    <row spans="1:3" r="11">
      <c t="s" s="4" r="A11">
        <v>64</v>
      </c>
      <c t="n" s="6" r="B11">
        <v>2500000</v>
      </c>
      <c t="n" s="6" r="C11">
        <v>2500000</v>
      </c>
    </row>
    <row spans="1:3" r="12">
      <c t="s" s="4" r="A12">
        <v>441</v>
      </c>
      <c t="n" s="7" r="B12">
        <v>2450000</v>
      </c>
      <c t="n" s="7" r="C12">
        <v>24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2</v>
      </c>
      <c t="s" s="2" r="B1">
        <v>2</v>
      </c>
      <c t="s" s="2" r="C1">
        <v>28</v>
      </c>
    </row>
    <row spans="1:3" r="2">
      <c t="s" s="3" r="A2">
        <v>175</v>
      </c>
    </row>
    <row spans="1:3" r="3">
      <c t="s" s="4" r="A3">
        <v>142</v>
      </c>
      <c t="n" s="7" r="B3">
        <v>3278000</v>
      </c>
      <c t="n" s="7" r="C3">
        <v>18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80"/>
  </cols>
  <sheetData>
    <row spans="1:2" r="1">
      <c t="s" s="1" r="A1">
        <v>443</v>
      </c>
      <c t="s" s="2" r="B1">
        <v>1</v>
      </c>
    </row>
    <row spans="1:2" r="2">
      <c t="s" s="2" r="B2">
        <v>288</v>
      </c>
    </row>
    <row spans="1:2" r="3">
      <c t="s" s="4" r="A3">
        <v>444</v>
      </c>
    </row>
    <row spans="1:2" r="4">
      <c t="s" s="4" r="A4">
        <v>445</v>
      </c>
      <c t="n" s="7" r="B4">
        <v>12100000</v>
      </c>
    </row>
    <row spans="1:2" r="5">
      <c t="s" s="4" r="A5">
        <v>446</v>
      </c>
      <c t="n" s="7" r="B5">
        <v>2900000</v>
      </c>
    </row>
    <row spans="1:2" r="6">
      <c t="s" s="4" r="A6">
        <v>447</v>
      </c>
      <c t="s" s="4" r="B6">
        <v>448</v>
      </c>
    </row>
    <row spans="1:2" r="7">
      <c t="s" s="4" r="A7">
        <v>449</v>
      </c>
    </row>
    <row spans="1:2" r="8">
      <c t="s" s="4" r="A8">
        <v>445</v>
      </c>
      <c t="n" s="7" r="B8">
        <v>5600000</v>
      </c>
    </row>
    <row spans="1:2" r="9">
      <c t="s" s="4" r="A9">
        <v>446</v>
      </c>
      <c t="n" s="7" r="B9">
        <v>2300000</v>
      </c>
    </row>
    <row spans="1:2" r="10">
      <c t="s" s="4" r="A10">
        <v>447</v>
      </c>
      <c t="s" s="4" r="B10">
        <v>448</v>
      </c>
    </row>
    <row spans="1:2" r="11">
      <c t="s" s="4" r="A11">
        <v>450</v>
      </c>
    </row>
    <row spans="1:2" r="12">
      <c t="s" s="4" r="A12">
        <v>445</v>
      </c>
      <c t="n" s="7" r="B12">
        <v>5000000</v>
      </c>
    </row>
    <row spans="1:2" r="13">
      <c t="s" s="4" r="A13">
        <v>446</v>
      </c>
      <c t="n" s="7" r="B13">
        <v>1400000</v>
      </c>
    </row>
    <row spans="1:2" r="14">
      <c t="s" s="4" r="A14">
        <v>447</v>
      </c>
      <c t="s" s="4" r="B1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37"/>
  </cols>
  <sheetData>
    <row spans="1:2" r="1">
      <c t="s" s="1" r="A1">
        <v>451</v>
      </c>
      <c t="s" s="2" r="B1">
        <v>1</v>
      </c>
    </row>
    <row spans="1:2" r="2">
      <c t="s" s="2" r="B2">
        <v>452</v>
      </c>
    </row>
    <row spans="1:2" r="3">
      <c t="s" s="4" r="A3">
        <v>453</v>
      </c>
    </row>
    <row spans="1:2" r="4">
      <c t="s" s="4" r="A4">
        <v>454</v>
      </c>
      <c t="n" s="6" r="B4">
        <v>134545</v>
      </c>
    </row>
    <row spans="1:2" r="5">
      <c t="s" s="4" r="A5">
        <v>455</v>
      </c>
      <c t="s" s="4" r="B5">
        <v>456</v>
      </c>
    </row>
    <row spans="1:2" r="6">
      <c t="s" s="4" r="A6">
        <v>457</v>
      </c>
      <c t="n" s="9" r="B6">
        <v>2.75</v>
      </c>
    </row>
    <row spans="1:2" r="7">
      <c t="s" s="4" r="A7">
        <v>458</v>
      </c>
      <c t="n" s="7" r="B7">
        <v>300000</v>
      </c>
    </row>
    <row spans="1:2" r="8">
      <c t="s" s="4" r="A8">
        <v>459</v>
      </c>
      <c t="n" s="7" r="B8">
        <v>300000</v>
      </c>
    </row>
    <row spans="1:2" r="9">
      <c t="s" s="4" r="A9">
        <v>460</v>
      </c>
    </row>
    <row spans="1:2" r="10">
      <c t="s" s="4" r="A10">
        <v>457</v>
      </c>
      <c t="n" s="9" r="B10">
        <v>1.1</v>
      </c>
    </row>
    <row spans="1:2" r="11">
      <c t="s" s="4" r="A11">
        <v>461</v>
      </c>
    </row>
    <row spans="1:2" r="12">
      <c t="s" s="4" r="A12">
        <v>457</v>
      </c>
      <c t="n" s="9" r="B12">
        <v>4.85</v>
      </c>
    </row>
    <row spans="1:2" r="13">
      <c t="s" s="4" r="A13">
        <v>462</v>
      </c>
    </row>
    <row spans="1:2" r="14">
      <c t="s" s="4" r="A14">
        <v>454</v>
      </c>
      <c t="n" s="6" r="B14">
        <v>5000</v>
      </c>
    </row>
    <row spans="1:2" r="15">
      <c t="s" s="4" r="A15">
        <v>463</v>
      </c>
      <c t="n" s="7" r="B15">
        <v>1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spans="1:2" r="1">
      <c t="s" s="1" r="A1">
        <v>464</v>
      </c>
      <c t="s" s="2" r="B1">
        <v>2</v>
      </c>
    </row>
    <row spans="1:2" r="2">
      <c t="s" s="4" r="A2">
        <v>462</v>
      </c>
    </row>
    <row spans="1:2" r="3">
      <c t="s" s="4" r="A3">
        <v>465</v>
      </c>
      <c t="s" s="4" r="B3">
        <v>4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6</v>
      </c>
    </row>
    <row spans="1:3" r="3">
      <c t="s" s="3" r="A3">
        <v>118</v>
      </c>
    </row>
    <row spans="1:3" r="4">
      <c t="s" s="4" r="A4">
        <v>119</v>
      </c>
      <c t="n" s="7" r="B4">
        <v>-1840000</v>
      </c>
      <c t="n" s="7" r="C4">
        <v>-76000</v>
      </c>
    </row>
    <row spans="1:3" r="5">
      <c t="s" s="4" r="A5">
        <v>120</v>
      </c>
      <c t="s" s="4" r="B5">
        <v>33</v>
      </c>
      <c t="n" s="6" r="C5">
        <v>8000</v>
      </c>
    </row>
    <row spans="1:3" r="6">
      <c t="s" s="4" r="A6">
        <v>121</v>
      </c>
      <c t="n" s="7" r="B6">
        <v>233000</v>
      </c>
      <c t="n" s="6" r="C6">
        <v>10000</v>
      </c>
    </row>
    <row spans="1:3" r="7">
      <c t="s" s="4" r="A7">
        <v>122</v>
      </c>
      <c t="n" s="6" r="B7">
        <v>-1607000</v>
      </c>
      <c t="n" s="6" r="C7">
        <v>-68000</v>
      </c>
    </row>
    <row spans="1:3" r="8">
      <c t="s" s="4" r="A8">
        <v>123</v>
      </c>
      <c t="n" s="6" r="B8">
        <v>-555000</v>
      </c>
      <c t="n" s="6" r="C8">
        <v>96000</v>
      </c>
    </row>
    <row spans="1:3" r="9">
      <c t="s" s="4" r="A9">
        <v>124</v>
      </c>
      <c t="n" s="7" r="B9">
        <v>-1052000</v>
      </c>
      <c t="n" s="7" r="C9">
        <v>-16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spans="1:5" r="1">
      <c t="s" s="1" r="A1">
        <v>467</v>
      </c>
      <c t="s" s="2" r="B1">
        <v>468</v>
      </c>
      <c t="s" s="2" r="C1">
        <v>1</v>
      </c>
    </row>
    <row spans="1:5" r="2">
      <c t="s" s="2" r="B2">
        <v>370</v>
      </c>
      <c t="s" s="2" r="C2">
        <v>2</v>
      </c>
      <c t="s" s="2" r="D2">
        <v>76</v>
      </c>
      <c t="s" s="2" r="E2">
        <v>28</v>
      </c>
    </row>
    <row spans="1:5" r="3">
      <c t="s" s="4" r="A3">
        <v>469</v>
      </c>
      <c t="n" s="7" r="C3">
        <v>274000</v>
      </c>
      <c t="n" s="7" r="D3">
        <v>275000</v>
      </c>
    </row>
    <row spans="1:5" r="4">
      <c t="s" s="4" r="A4">
        <v>470</v>
      </c>
    </row>
    <row spans="1:5" r="5">
      <c t="s" s="4" r="A5">
        <v>471</v>
      </c>
      <c t="s" s="4" r="C5">
        <v>472</v>
      </c>
      <c t="s" s="4" r="D5">
        <v>472</v>
      </c>
    </row>
    <row spans="1:5" r="6">
      <c t="s" s="4" r="A6">
        <v>469</v>
      </c>
      <c t="n" s="7" r="C6">
        <v>274000</v>
      </c>
      <c t="n" s="7" r="D6">
        <v>275000</v>
      </c>
    </row>
    <row spans="1:5" r="7">
      <c t="s" s="4" r="A7">
        <v>473</v>
      </c>
      <c t="n" s="6" r="C7">
        <v>23175</v>
      </c>
      <c t="n" s="6" r="E7">
        <v>23175</v>
      </c>
    </row>
    <row spans="1:5" r="8">
      <c t="s" s="4" r="A8">
        <v>474</v>
      </c>
      <c t="s" s="4" r="C8">
        <v>475</v>
      </c>
      <c t="s" s="4" r="E8">
        <v>475</v>
      </c>
    </row>
    <row spans="1:5" r="9">
      <c t="s" s="4" r="A9">
        <v>476</v>
      </c>
      <c t="n" s="7" r="C9">
        <v>20000</v>
      </c>
      <c t="n" s="7" r="E9">
        <v>20000</v>
      </c>
    </row>
    <row spans="1:5" r="10">
      <c t="s" s="4" r="A10">
        <v>477</v>
      </c>
    </row>
    <row spans="1:5" r="11">
      <c t="s" s="4" r="A11">
        <v>469</v>
      </c>
      <c t="n" s="7" r="B11">
        <v>200000</v>
      </c>
    </row>
    <row spans="1:5" r="12">
      <c t="s" s="4" r="A12">
        <v>453</v>
      </c>
    </row>
    <row spans="1:5" r="13">
      <c t="s" s="4" r="A13">
        <v>473</v>
      </c>
      <c t="n" s="6" r="C13">
        <v>134270</v>
      </c>
      <c t="n" s="6" r="E13">
        <v>134270</v>
      </c>
    </row>
    <row spans="1:5" r="14">
      <c t="s" s="4" r="A14">
        <v>474</v>
      </c>
      <c t="s" s="4" r="C14">
        <v>478</v>
      </c>
      <c t="s" s="4" r="E14">
        <v>478</v>
      </c>
    </row>
    <row spans="1:5" r="15">
      <c t="s" s="4" r="A15">
        <v>476</v>
      </c>
      <c t="n" s="7" r="E15">
        <v>19000</v>
      </c>
    </row>
    <row spans="1:5" r="16">
      <c t="s" s="4" r="A16">
        <v>479</v>
      </c>
      <c t="n" s="9" r="C16">
        <v>2.75</v>
      </c>
    </row>
    <row spans="1:5" r="17">
      <c t="s" s="4" r="A17">
        <v>455</v>
      </c>
      <c t="s" s="4" r="C17">
        <v>456</v>
      </c>
    </row>
    <row spans="1:5" r="18">
      <c t="s" s="4" r="A18">
        <v>480</v>
      </c>
      <c t="n" s="7" r="C18">
        <v>8000</v>
      </c>
    </row>
    <row spans="1:5" r="19">
      <c t="s" s="4" r="A19">
        <v>481</v>
      </c>
      <c t="s" s="4" r="C19">
        <v>33</v>
      </c>
      <c t="s" s="4" r="D19">
        <v>33</v>
      </c>
    </row>
    <row spans="1:5" r="20">
      <c t="s" s="4" r="A20">
        <v>482</v>
      </c>
      <c t="n" s="7" r="C20">
        <v>300000</v>
      </c>
    </row>
    <row spans="1:5" r="21">
      <c t="s" s="4" r="A21">
        <v>483</v>
      </c>
      <c t="n" s="7" r="C21">
        <v>300000</v>
      </c>
    </row>
    <row spans="1:5" r="22">
      <c t="s" s="4" r="A22">
        <v>460</v>
      </c>
    </row>
    <row spans="1:5" r="23">
      <c t="s" s="4" r="A23">
        <v>479</v>
      </c>
      <c t="n" s="9" r="C23">
        <v>1.1</v>
      </c>
    </row>
    <row spans="1:5" r="24">
      <c t="s" s="4" r="A24">
        <v>461</v>
      </c>
    </row>
    <row spans="1:5" r="25">
      <c t="s" s="4" r="A25">
        <v>479</v>
      </c>
      <c t="n" s="9" r="C25">
        <v>4.85</v>
      </c>
    </row>
    <row spans="1:5" r="26">
      <c t="s" s="4" r="A26">
        <v>484</v>
      </c>
    </row>
    <row spans="1:5" r="27">
      <c t="s" s="4" r="A27">
        <v>476</v>
      </c>
      <c t="n" s="6" r="E27">
        <v>4000</v>
      </c>
    </row>
    <row spans="1:5" r="28">
      <c t="s" s="4" r="A28">
        <v>480</v>
      </c>
      <c t="n" s="7" r="C28">
        <v>2000</v>
      </c>
    </row>
    <row spans="1:5" r="29">
      <c t="s" s="4" r="A29">
        <v>485</v>
      </c>
    </row>
    <row spans="1:5" r="30">
      <c t="s" s="4" r="A30">
        <v>486</v>
      </c>
      <c t="n" s="6" r="C30">
        <v>300000</v>
      </c>
    </row>
    <row spans="1:5" r="31">
      <c t="s" s="4" r="A31">
        <v>487</v>
      </c>
    </row>
    <row spans="1:5" r="32">
      <c t="s" s="4" r="A32">
        <v>476</v>
      </c>
      <c t="n" s="7" r="C32">
        <v>20000</v>
      </c>
      <c t="n" s="6" r="E32">
        <v>20000</v>
      </c>
    </row>
    <row spans="1:5" r="33">
      <c t="s" s="4" r="A33">
        <v>488</v>
      </c>
    </row>
    <row spans="1:5" r="34">
      <c t="s" s="4" r="A34">
        <v>455</v>
      </c>
      <c t="s" s="4" r="C34">
        <v>466</v>
      </c>
      <c t="s" s="4" r="D34">
        <v>466</v>
      </c>
    </row>
    <row spans="1:5" r="35">
      <c t="s" s="4" r="A35">
        <v>480</v>
      </c>
      <c t="n" s="7" r="C35">
        <v>4500000</v>
      </c>
      <c t="n" s="6" r="E35">
        <v>4500000</v>
      </c>
    </row>
    <row spans="1:5" r="36">
      <c t="s" s="4" r="A36">
        <v>489</v>
      </c>
      <c t="n" s="6" r="C36">
        <v>200000</v>
      </c>
      <c t="n" s="7" r="D36">
        <v>600000</v>
      </c>
    </row>
    <row spans="1:5" r="37">
      <c t="s" s="4" r="A37">
        <v>490</v>
      </c>
      <c t="n" s="6" r="C37">
        <v>23000</v>
      </c>
      <c t="n" s="6" r="D37">
        <v>12000</v>
      </c>
    </row>
    <row spans="1:5" r="38">
      <c t="s" s="4" r="A38">
        <v>481</v>
      </c>
      <c t="n" s="6" r="C38">
        <v>600000</v>
      </c>
    </row>
    <row spans="1:5" r="39">
      <c t="s" s="4" r="A39">
        <v>491</v>
      </c>
      <c t="n" s="7" r="C39">
        <v>12900000</v>
      </c>
    </row>
    <row spans="1:5" r="40">
      <c t="s" s="4" r="A40">
        <v>492</v>
      </c>
    </row>
    <row spans="1:5" r="41">
      <c t="s" s="4" r="A41">
        <v>474</v>
      </c>
      <c t="s" s="4" r="C41">
        <v>493</v>
      </c>
    </row>
    <row spans="1:5" r="42">
      <c t="s" s="4" r="A42">
        <v>480</v>
      </c>
      <c t="n" s="7" r="C42">
        <v>1300000</v>
      </c>
      <c t="n" s="7" r="E42">
        <v>700000</v>
      </c>
    </row>
    <row spans="1:5" r="43">
      <c t="s" s="4" r="A43">
        <v>491</v>
      </c>
      <c t="n" s="6" r="C43">
        <v>200000</v>
      </c>
    </row>
    <row spans="1:5" r="44">
      <c t="s" s="4" r="A44">
        <v>494</v>
      </c>
      <c t="n" s="6" r="C44">
        <v>200000</v>
      </c>
    </row>
    <row spans="1:5" r="45">
      <c t="s" s="4" r="A45">
        <v>495</v>
      </c>
    </row>
    <row spans="1:5" r="46">
      <c t="s" s="4" r="A46">
        <v>496</v>
      </c>
      <c t="n" s="7" r="C46">
        <v>64000</v>
      </c>
      <c t="n" s="7" r="D46">
        <v>17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8"/>
    <col customWidth="1" max="2" min="2" width="21"/>
    <col customWidth="1" max="3" min="3" width="61"/>
    <col customWidth="1" max="4" min="4" width="80"/>
    <col customWidth="1" max="5" min="5" width="80"/>
    <col customWidth="1" max="6" min="6" width="80"/>
  </cols>
  <sheetData>
    <row spans="1:6" r="1">
      <c t="s" s="1" r="A1">
        <v>497</v>
      </c>
      <c t="s" s="2" r="B1">
        <v>468</v>
      </c>
    </row>
    <row spans="1:6" r="2">
      <c t="s" s="2" r="B2">
        <v>498</v>
      </c>
      <c t="s" s="2" r="C2">
        <v>499</v>
      </c>
      <c t="s" s="2" r="D2">
        <v>500</v>
      </c>
      <c t="s" s="2" r="E2">
        <v>501</v>
      </c>
      <c t="s" s="2" r="F2">
        <v>502</v>
      </c>
    </row>
    <row spans="1:6" r="3">
      <c t="s" s="4" r="A3">
        <v>503</v>
      </c>
    </row>
    <row spans="1:6" r="4">
      <c t="s" s="4" r="A4">
        <v>504</v>
      </c>
      <c t="n" s="7" r="F4">
        <v>3400000</v>
      </c>
    </row>
    <row spans="1:6" r="5">
      <c t="s" s="4" r="A5">
        <v>505</v>
      </c>
      <c t="s" s="4" r="F5">
        <v>506</v>
      </c>
    </row>
    <row spans="1:6" r="6">
      <c t="s" s="4" r="A6">
        <v>507</v>
      </c>
      <c t="s" s="4" r="F6">
        <v>508</v>
      </c>
    </row>
    <row spans="1:6" r="7">
      <c t="s" s="4" r="A7">
        <v>509</v>
      </c>
      <c t="s" s="4" r="F7">
        <v>510</v>
      </c>
    </row>
    <row spans="1:6" r="8">
      <c t="s" s="4" r="A8">
        <v>511</v>
      </c>
      <c t="n" s="7" r="F8">
        <v>25000</v>
      </c>
    </row>
    <row spans="1:6" r="9">
      <c t="s" s="4" r="A9">
        <v>512</v>
      </c>
      <c t="s" s="4" r="F9">
        <v>513</v>
      </c>
    </row>
    <row spans="1:6" r="10">
      <c t="s" s="4" r="A10">
        <v>514</v>
      </c>
      <c t="s" s="4" r="F10">
        <v>515</v>
      </c>
    </row>
    <row spans="1:6" r="11">
      <c t="s" s="4" r="A11">
        <v>516</v>
      </c>
    </row>
    <row spans="1:6" r="12">
      <c t="s" s="4" r="A12">
        <v>504</v>
      </c>
      <c t="n" s="7" r="F12">
        <v>3100000</v>
      </c>
    </row>
    <row spans="1:6" r="13">
      <c t="s" s="4" r="A13">
        <v>505</v>
      </c>
      <c t="s" s="4" r="F13">
        <v>517</v>
      </c>
    </row>
    <row spans="1:6" r="14">
      <c t="s" s="4" r="A14">
        <v>507</v>
      </c>
      <c t="s" s="4" r="F14">
        <v>518</v>
      </c>
    </row>
    <row spans="1:6" r="15">
      <c t="s" s="4" r="A15">
        <v>509</v>
      </c>
      <c t="s" s="4" r="F15">
        <v>510</v>
      </c>
    </row>
    <row spans="1:6" r="16">
      <c t="s" s="4" r="A16">
        <v>511</v>
      </c>
      <c t="n" s="7" r="F16">
        <v>21000</v>
      </c>
    </row>
    <row spans="1:6" r="17">
      <c t="s" s="4" r="A17">
        <v>512</v>
      </c>
      <c t="s" s="4" r="F17">
        <v>519</v>
      </c>
    </row>
    <row spans="1:6" r="18">
      <c t="s" s="4" r="A18">
        <v>514</v>
      </c>
      <c t="s" s="4" r="F18">
        <v>515</v>
      </c>
    </row>
    <row spans="1:6" r="19">
      <c t="s" s="4" r="A19">
        <v>520</v>
      </c>
    </row>
    <row spans="1:6" r="20">
      <c t="s" s="4" r="A20">
        <v>504</v>
      </c>
      <c t="n" s="7" r="D20">
        <v>8400000</v>
      </c>
    </row>
    <row spans="1:6" r="21">
      <c t="s" s="4" r="A21">
        <v>505</v>
      </c>
      <c t="s" s="4" r="D21">
        <v>517</v>
      </c>
    </row>
    <row spans="1:6" r="22">
      <c t="s" s="4" r="A22">
        <v>507</v>
      </c>
      <c t="s" s="4" r="D22">
        <v>521</v>
      </c>
    </row>
    <row spans="1:6" r="23">
      <c t="s" s="4" r="A23">
        <v>511</v>
      </c>
      <c t="n" s="7" r="D23">
        <v>49000</v>
      </c>
    </row>
    <row spans="1:6" r="24">
      <c t="s" s="4" r="A24">
        <v>512</v>
      </c>
      <c t="s" s="4" r="D24">
        <v>522</v>
      </c>
    </row>
    <row spans="1:6" r="25">
      <c t="s" s="4" r="A25">
        <v>523</v>
      </c>
      <c t="n" s="7" r="D25">
        <v>7000000</v>
      </c>
    </row>
    <row spans="1:6" r="26">
      <c t="s" s="4" r="A26">
        <v>514</v>
      </c>
      <c t="s" s="4" r="D26">
        <v>515</v>
      </c>
    </row>
    <row spans="1:6" r="27">
      <c t="s" s="4" r="A27">
        <v>524</v>
      </c>
    </row>
    <row spans="1:6" r="28">
      <c t="s" s="4" r="A28">
        <v>504</v>
      </c>
      <c t="n" s="7" r="E28">
        <v>7800000</v>
      </c>
    </row>
    <row spans="1:6" r="29">
      <c t="s" s="4" r="A29">
        <v>505</v>
      </c>
      <c t="s" s="4" r="E29">
        <v>525</v>
      </c>
    </row>
    <row spans="1:6" r="30">
      <c t="s" s="4" r="A30">
        <v>507</v>
      </c>
      <c t="s" s="4" r="E30">
        <v>526</v>
      </c>
    </row>
    <row spans="1:6" r="31">
      <c t="s" s="4" r="A31">
        <v>509</v>
      </c>
      <c t="s" s="4" r="E31">
        <v>510</v>
      </c>
    </row>
    <row spans="1:6" r="32">
      <c t="s" s="4" r="A32">
        <v>511</v>
      </c>
      <c t="n" s="7" r="E32">
        <v>50000</v>
      </c>
    </row>
    <row spans="1:6" r="33">
      <c t="s" s="4" r="A33">
        <v>512</v>
      </c>
      <c t="s" s="4" r="E33">
        <v>527</v>
      </c>
    </row>
    <row spans="1:6" r="34">
      <c t="s" s="4" r="A34">
        <v>523</v>
      </c>
      <c t="n" s="7" r="E34">
        <v>6300000</v>
      </c>
    </row>
    <row spans="1:6" r="35">
      <c t="s" s="4" r="A35">
        <v>514</v>
      </c>
      <c t="s" s="4" r="E35">
        <v>528</v>
      </c>
    </row>
    <row spans="1:6" r="36">
      <c t="s" s="4" r="A36">
        <v>529</v>
      </c>
    </row>
    <row spans="1:6" r="37">
      <c t="s" s="4" r="A37">
        <v>504</v>
      </c>
      <c t="n" s="7" r="C37">
        <v>8400000</v>
      </c>
    </row>
    <row spans="1:6" r="38">
      <c t="s" s="4" r="A38">
        <v>505</v>
      </c>
      <c t="s" s="4" r="C38">
        <v>506</v>
      </c>
    </row>
    <row spans="1:6" r="39">
      <c t="s" s="4" r="A39">
        <v>507</v>
      </c>
      <c t="s" s="4" r="C39">
        <v>530</v>
      </c>
    </row>
    <row spans="1:6" r="40">
      <c t="s" s="4" r="A40">
        <v>511</v>
      </c>
      <c t="n" s="7" r="C40">
        <v>46000</v>
      </c>
    </row>
    <row spans="1:6" r="41">
      <c t="s" s="4" r="A41">
        <v>512</v>
      </c>
      <c t="s" s="4" r="C41">
        <v>531</v>
      </c>
    </row>
    <row spans="1:6" r="42">
      <c t="s" s="4" r="A42">
        <v>523</v>
      </c>
      <c t="n" s="7" r="C42">
        <v>7800000</v>
      </c>
    </row>
    <row spans="1:6" r="43">
      <c t="s" s="4" r="A43">
        <v>532</v>
      </c>
    </row>
    <row spans="1:6" r="44">
      <c t="s" s="4" r="A44">
        <v>533</v>
      </c>
      <c t="n" s="7" r="B44">
        <v>39000</v>
      </c>
    </row>
    <row spans="1:6" r="45">
      <c t="s" s="4" r="A45">
        <v>507</v>
      </c>
      <c t="s" s="4" r="F45">
        <v>534</v>
      </c>
    </row>
    <row spans="1:6" r="46">
      <c t="s" s="4" r="A46">
        <v>509</v>
      </c>
      <c t="s" s="4" r="B46">
        <v>510</v>
      </c>
    </row>
    <row spans="1:6" r="47">
      <c t="s" s="4" r="A47">
        <v>535</v>
      </c>
      <c t="n" s="6" r="B47">
        <v>9</v>
      </c>
    </row>
    <row spans="1:6" r="48">
      <c t="s" s="4" r="A48">
        <v>511</v>
      </c>
      <c t="n" s="7" r="B48">
        <v>25000</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536</v>
      </c>
      <c t="s" s="2" r="B1">
        <v>1</v>
      </c>
    </row>
    <row spans="1:2" r="2">
      <c t="s" s="2" r="B2">
        <v>288</v>
      </c>
    </row>
    <row spans="1:2" r="3">
      <c t="s" s="3" r="A3">
        <v>196</v>
      </c>
    </row>
    <row spans="1:2" r="4">
      <c t="s" s="4" r="A4">
        <v>537</v>
      </c>
      <c t="s" s="4" r="B4">
        <v>538</v>
      </c>
    </row>
    <row spans="1:2" r="5">
      <c t="s" s="4" r="A5">
        <v>539</v>
      </c>
      <c t="n" s="7" r="B5">
        <v>1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spans="1:2" r="1">
      <c t="s" s="1" r="A1">
        <v>540</v>
      </c>
      <c t="s" s="2" r="B1">
        <v>541</v>
      </c>
    </row>
    <row spans="1:2" r="2">
      <c t="s" s="3" r="A2">
        <v>205</v>
      </c>
    </row>
    <row spans="1:2" r="3">
      <c t="s" s="4" r="A3">
        <v>542</v>
      </c>
      <c t="n" s="7" r="B3">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543</v>
      </c>
      <c t="s" s="2" r="B1">
        <v>1</v>
      </c>
    </row>
    <row spans="1:2" r="2">
      <c t="s" s="2" r="B2">
        <v>288</v>
      </c>
    </row>
    <row spans="1:2" r="3">
      <c t="s" s="3" r="A3">
        <v>208</v>
      </c>
    </row>
    <row spans="1:2" r="4">
      <c t="s" s="4" r="A4">
        <v>544</v>
      </c>
      <c t="n" s="7" r="B4">
        <v>9900000</v>
      </c>
    </row>
    <row spans="1:2" r="5">
      <c t="s" s="4" r="A5">
        <v>545</v>
      </c>
      <c t="n" s="7" r="B5">
        <v>9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546</v>
      </c>
      <c t="s" s="2" r="B1">
        <v>547</v>
      </c>
      <c t="s" s="2" r="C1">
        <v>3</v>
      </c>
    </row>
    <row spans="1:3" r="2">
      <c t="s" s="4" r="A2">
        <v>548</v>
      </c>
      <c t="s" s="4" r="B2">
        <v>549</v>
      </c>
    </row>
    <row spans="1:3" r="3">
      <c t="s" s="4" r="A3">
        <v>550</v>
      </c>
      <c t="s" s="4" r="B3">
        <v>551</v>
      </c>
    </row>
    <row spans="1:3" r="4">
      <c t="s" s="4" r="A4">
        <v>552</v>
      </c>
    </row>
    <row spans="1:3" r="5">
      <c t="s" s="4" r="A5">
        <v>550</v>
      </c>
      <c t="s" s="4" r="C5">
        <v>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5</v>
      </c>
      <c t="s" s="2" r="B1">
        <v>1</v>
      </c>
    </row>
    <row spans="1:3" r="2">
      <c t="s" s="2" r="B2">
        <v>2</v>
      </c>
      <c t="s" s="2" r="C2">
        <v>76</v>
      </c>
    </row>
    <row spans="1:3" r="3">
      <c t="s" s="3" r="A3">
        <v>126</v>
      </c>
    </row>
    <row spans="1:3" r="4">
      <c t="s" s="4" r="A4">
        <v>119</v>
      </c>
      <c t="n" s="7" r="B4">
        <v>-1840000</v>
      </c>
      <c t="n" s="7" r="C4">
        <v>-76000</v>
      </c>
    </row>
    <row spans="1:3" r="5">
      <c t="s" s="3" r="A5">
        <v>127</v>
      </c>
    </row>
    <row spans="1:3" r="6">
      <c t="s" s="4" r="A6">
        <v>87</v>
      </c>
      <c t="n" s="6" r="B6">
        <v>1000</v>
      </c>
      <c t="s" s="4" r="C6">
        <v>33</v>
      </c>
    </row>
    <row spans="1:3" r="7">
      <c t="s" s="4" r="A7">
        <v>128</v>
      </c>
      <c t="n" s="7" r="B7">
        <v>-13000</v>
      </c>
      <c t="n" s="7" r="C7">
        <v>-13000</v>
      </c>
    </row>
    <row spans="1:3" r="8">
      <c t="s" s="4" r="A8">
        <v>101</v>
      </c>
      <c t="s" s="4" r="B8">
        <v>33</v>
      </c>
      <c t="n" s="6" r="C8">
        <v>-1000</v>
      </c>
    </row>
    <row spans="1:3" r="9">
      <c t="s" s="4" r="A9">
        <v>129</v>
      </c>
      <c t="s" s="4" r="B9">
        <v>33</v>
      </c>
      <c t="n" s="6" r="C9">
        <v>-1623000</v>
      </c>
    </row>
    <row spans="1:3" r="10">
      <c t="s" s="3" r="A10">
        <v>130</v>
      </c>
    </row>
    <row spans="1:3" r="11">
      <c t="s" s="4" r="A11">
        <v>35</v>
      </c>
      <c t="n" s="7" r="B11">
        <v>-175000</v>
      </c>
      <c t="n" s="6" r="C11">
        <v>1000</v>
      </c>
    </row>
    <row spans="1:3" r="12">
      <c t="s" s="4" r="A12">
        <v>131</v>
      </c>
      <c t="n" s="6" r="B12">
        <v>-109000</v>
      </c>
      <c t="n" s="6" r="C12">
        <v>267000</v>
      </c>
    </row>
    <row spans="1:3" r="13">
      <c t="s" s="4" r="A13">
        <v>132</v>
      </c>
      <c t="n" s="6" r="B13">
        <v>645000</v>
      </c>
      <c t="n" s="6" r="C13">
        <v>572000</v>
      </c>
    </row>
    <row spans="1:3" r="14">
      <c t="s" s="4" r="A14">
        <v>133</v>
      </c>
      <c t="n" s="7" r="B14">
        <v>18000</v>
      </c>
      <c t="n" s="6" r="C14">
        <v>-182000</v>
      </c>
    </row>
    <row spans="1:3" r="15">
      <c t="s" s="4" r="A15">
        <v>134</v>
      </c>
      <c t="s" s="4" r="B15">
        <v>33</v>
      </c>
      <c t="n" s="7" r="C15">
        <v>106000</v>
      </c>
    </row>
    <row spans="1:3" r="16">
      <c t="s" s="4" r="A16">
        <v>135</v>
      </c>
      <c t="n" s="7" r="B16">
        <v>-315000</v>
      </c>
      <c t="s" s="4" r="C16">
        <v>33</v>
      </c>
    </row>
    <row spans="1:3" r="17">
      <c t="s" s="4" r="A17">
        <v>45</v>
      </c>
      <c t="n" s="6" r="B17">
        <v>-23000</v>
      </c>
      <c t="n" s="7" r="C17">
        <v>120000</v>
      </c>
    </row>
    <row spans="1:3" r="18">
      <c t="s" s="4" r="A18">
        <v>136</v>
      </c>
      <c t="n" s="6" r="B18">
        <v>1811000</v>
      </c>
      <c t="n" s="6" r="C18">
        <v>-829000</v>
      </c>
    </row>
    <row spans="1:3" r="19">
      <c t="s" s="3" r="A19">
        <v>137</v>
      </c>
    </row>
    <row spans="1:3" r="20">
      <c t="s" s="4" r="A20">
        <v>138</v>
      </c>
      <c t="n" s="7" r="B20">
        <v>-1785000</v>
      </c>
      <c t="n" s="6" r="C20">
        <v>-47000</v>
      </c>
    </row>
    <row spans="1:3" r="21">
      <c t="s" s="4" r="A21">
        <v>139</v>
      </c>
      <c t="s" s="4" r="B21">
        <v>33</v>
      </c>
      <c t="n" s="6" r="C21">
        <v>-200000</v>
      </c>
    </row>
    <row spans="1:3" r="22">
      <c t="s" s="4" r="A22">
        <v>140</v>
      </c>
      <c t="n" s="7" r="B22">
        <v>1000</v>
      </c>
      <c t="n" s="6" r="C22">
        <v>2608000</v>
      </c>
    </row>
    <row spans="1:3" r="23">
      <c t="s" s="4" r="A23">
        <v>141</v>
      </c>
      <c t="n" s="6" r="B23">
        <v>740000</v>
      </c>
      <c t="n" s="6" r="C23">
        <v>276000</v>
      </c>
    </row>
    <row spans="1:3" r="24">
      <c t="s" s="4" r="A24">
        <v>142</v>
      </c>
      <c t="n" s="6" r="B24">
        <v>-1478000</v>
      </c>
      <c t="n" s="6" r="C24">
        <v>-4000000</v>
      </c>
    </row>
    <row spans="1:3" r="25">
      <c t="s" s="4" r="A25">
        <v>143</v>
      </c>
      <c t="n" s="6" r="B25">
        <v>13000</v>
      </c>
      <c t="n" s="7" r="C25">
        <v>13000</v>
      </c>
    </row>
    <row spans="1:3" r="26">
      <c t="s" s="4" r="A26">
        <v>144</v>
      </c>
      <c t="n" s="6" r="B26">
        <v>8025000</v>
      </c>
      <c t="s" s="4" r="C26">
        <v>33</v>
      </c>
    </row>
    <row spans="1:3" r="27">
      <c t="s" s="4" r="A27">
        <v>145</v>
      </c>
      <c t="n" s="7" r="B27">
        <v>-1000</v>
      </c>
      <c t="s" s="4" r="C27">
        <v>33</v>
      </c>
    </row>
    <row spans="1:3" r="28">
      <c t="s" s="4" r="A28">
        <v>146</v>
      </c>
      <c t="s" s="4" r="B28">
        <v>33</v>
      </c>
      <c t="n" s="7" r="C28">
        <v>1623000</v>
      </c>
    </row>
    <row spans="1:3" r="29">
      <c t="s" s="4" r="A29">
        <v>147</v>
      </c>
      <c t="n" s="7" r="B29">
        <v>-172000</v>
      </c>
      <c t="n" s="6" r="C29">
        <v>-115000</v>
      </c>
    </row>
    <row spans="1:3" r="30">
      <c t="s" s="4" r="A30">
        <v>148</v>
      </c>
      <c t="n" s="7" r="B30">
        <v>5343000</v>
      </c>
      <c t="n" s="6" r="C30">
        <v>158000</v>
      </c>
    </row>
    <row spans="1:3" r="31">
      <c t="s" s="3" r="A31">
        <v>149</v>
      </c>
    </row>
    <row spans="1:3" r="32">
      <c t="s" s="4" r="A32">
        <v>150</v>
      </c>
      <c t="s" s="4" r="B32">
        <v>33</v>
      </c>
      <c t="n" s="6" r="C32">
        <v>-23000</v>
      </c>
    </row>
    <row spans="1:3" r="33">
      <c t="s" s="4" r="A33">
        <v>151</v>
      </c>
      <c t="n" s="7" r="B33">
        <v>-25000</v>
      </c>
      <c t="n" s="6" r="C33">
        <v>-24000</v>
      </c>
    </row>
    <row spans="1:3" r="34">
      <c t="s" s="4" r="A34">
        <v>152</v>
      </c>
      <c t="n" s="6" r="B34">
        <v>-2176000</v>
      </c>
      <c t="n" s="6" r="C34">
        <v>-82000</v>
      </c>
    </row>
    <row spans="1:3" r="35">
      <c t="s" s="4" r="A35">
        <v>153</v>
      </c>
      <c t="n" s="6" r="B35">
        <v>-92000</v>
      </c>
      <c t="n" s="6" r="C35">
        <v>-144000</v>
      </c>
    </row>
    <row spans="1:3" r="36">
      <c t="s" s="4" r="A36">
        <v>154</v>
      </c>
      <c t="n" s="6" r="B36">
        <v>-2293000</v>
      </c>
      <c t="n" s="6" r="C36">
        <v>-273000</v>
      </c>
    </row>
    <row spans="1:3" r="37">
      <c t="s" s="4" r="A37">
        <v>155</v>
      </c>
      <c t="n" s="6" r="B37">
        <v>1239000</v>
      </c>
      <c t="n" s="6" r="C37">
        <v>-944000</v>
      </c>
    </row>
    <row spans="1:3" r="38">
      <c t="s" s="4" r="A38">
        <v>156</v>
      </c>
      <c t="n" s="6" r="B38">
        <v>4228000</v>
      </c>
      <c t="n" s="6" r="C38">
        <v>7541000</v>
      </c>
    </row>
    <row spans="1:3" r="39">
      <c t="s" s="4" r="A39">
        <v>157</v>
      </c>
      <c t="n" s="7" r="B39">
        <v>5467000</v>
      </c>
      <c t="n" s="7" r="C39">
        <v>6597000</v>
      </c>
    </row>
    <row spans="1:3" r="40">
      <c t="s" s="3" r="A40">
        <v>158</v>
      </c>
    </row>
    <row spans="1:3" r="41">
      <c t="s" s="4" r="A41">
        <v>159</v>
      </c>
      <c t="s" s="4" r="B41">
        <v>33</v>
      </c>
      <c t="s" s="4" r="C41">
        <v>33</v>
      </c>
    </row>
    <row spans="1:3" r="42">
      <c t="s" s="3" r="A42">
        <v>160</v>
      </c>
    </row>
    <row spans="1:3" r="43">
      <c t="s" s="4" r="A43">
        <v>161</v>
      </c>
      <c t="n" s="7" r="B43">
        <v>233000</v>
      </c>
      <c t="n" s="7" r="C43">
        <v>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inancial Instruments And Conce</vt:lpstr>
      <vt:lpstr>Investments In Real Estate Loan</vt:lpstr>
      <vt:lpstr>Investment In Delaware Statutor</vt:lpstr>
      <vt:lpstr>Assets Held For Sale</vt:lpstr>
      <vt:lpstr>Investment In Marketable Securi</vt:lpstr>
      <vt:lpstr>Investment In MVP REIT II</vt:lpstr>
      <vt:lpstr>Related Party Transactions</vt:lpstr>
      <vt:lpstr>Notes Payable</vt:lpstr>
      <vt:lpstr>Fair Value</vt:lpstr>
      <vt:lpstr>Employee Benefit Plan</vt:lpstr>
      <vt:lpstr>Segment Information</vt:lpstr>
      <vt:lpstr>Recent Accounting Pronouncement</vt:lpstr>
      <vt:lpstr>Legal Matters Involving The Man</vt:lpstr>
      <vt:lpstr>Legal Matters Involving The Com</vt:lpstr>
      <vt:lpstr>Subsequent Events</vt:lpstr>
      <vt:lpstr>Summary Of Significant Accoun24</vt:lpstr>
      <vt:lpstr>Investments In Real Estate Lo25</vt:lpstr>
      <vt:lpstr>Assets Held For Sale (Tables)</vt:lpstr>
      <vt:lpstr>Notes Payable (Tables)</vt:lpstr>
      <vt:lpstr>Fair Value (Tables)</vt:lpstr>
      <vt:lpstr>Segment Information (Tables)</vt:lpstr>
      <vt:lpstr>Investments In Real Estate Lo30</vt:lpstr>
      <vt:lpstr>Investments In Real Estate Lo31</vt:lpstr>
      <vt:lpstr>Investments In Real Estate Lo32</vt:lpstr>
      <vt:lpstr>Investments In Real Estate Lo33</vt:lpstr>
      <vt:lpstr>Investments In Real Estate Lo34</vt:lpstr>
      <vt:lpstr>Investments In Real Estate Lo35</vt:lpstr>
      <vt:lpstr>Investments In Real Estate Lo36</vt:lpstr>
      <vt:lpstr>Assets Held For Sale (Detail) -</vt:lpstr>
      <vt:lpstr>Assets Held For Sale (Detail)38</vt:lpstr>
      <vt:lpstr>Notes Payable (Detail) - Future</vt:lpstr>
      <vt:lpstr>Fair Value  (Detail) - Valuatio</vt:lpstr>
      <vt:lpstr>Fair Value  (Detail) - Changes </vt:lpstr>
      <vt:lpstr>Segment Information (Detail) - </vt:lpstr>
      <vt:lpstr>Summary Of Significant Accoun43</vt:lpstr>
      <vt:lpstr>Financial Instruments And Con44</vt:lpstr>
      <vt:lpstr>Investments In Real Estate Lo45</vt:lpstr>
      <vt:lpstr>Investment In Delaware Statut46</vt:lpstr>
      <vt:lpstr>Assets Held For Sale (Details N</vt:lpstr>
      <vt:lpstr>Investment In Marketable Secu48</vt:lpstr>
      <vt:lpstr>Investment In MVP REIT II (Deta</vt:lpstr>
      <vt:lpstr>Related Party Transactions (Det</vt:lpstr>
      <vt:lpstr>Notes Payable (Details Narrativ</vt:lpstr>
      <vt:lpstr>Employee Benefit Plan (Details </vt:lpstr>
      <vt:lpstr>Legal Matters Involving The M53</vt:lpstr>
      <vt:lpstr>Legal Matters Involving The C5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8:12:04Z</dcterms:created>
  <dcterms:modified xmlns:dcterms="http://purl.org/dc/terms/" xmlns:xsi="http://www.w3.org/2001/XMLSchema-instance" xsi:type="dcterms:W3CDTF">2016-05-17T18:12:04Z</dcterms:modified>
  <dc:title xmlns:dc="http://purl.org/dc/elements/1.1/">Untitled</dc:title>
  <dc:description xmlns:dc="http://purl.org/dc/elements/1.1/"/>
  <dc:subject xmlns:dc="http://purl.org/dc/elements/1.1/"/>
  <cp:keywords/>
  <cp:category/>
</cp:coreProperties>
</file>